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Condensed Consolidated Stateme7" sheetId="7" r:id="rId7"/>
    <s:sheet name="Size of office facility, square" sheetId="8" r:id="rId8"/>
    <s:sheet name="Description of Business" sheetId="9" r:id="rId9"/>
    <s:sheet name="Property and Equipment" sheetId="10" r:id="rId10"/>
    <s:sheet name="Contingencies" sheetId="11" r:id="rId11"/>
    <s:sheet name="Share-Based Compensation to Emp" sheetId="12" r:id="rId12"/>
    <s:sheet name="Warrants" sheetId="13" r:id="rId13"/>
    <s:sheet name="Employee Benefit Plans" sheetId="14" r:id="rId14"/>
    <s:sheet name="Severance Arrangements (Notes)" sheetId="15" r:id="rId15"/>
    <s:sheet name="Leases (Notes)" sheetId="16" r:id="rId16"/>
    <s:sheet name="Summary of Significant Accounti" sheetId="17" r:id="rId17"/>
    <s:sheet name="Summary of Significant Accoun18" sheetId="18" r:id="rId18"/>
    <s:sheet name="Property and Equipment (Tables)" sheetId="19" r:id="rId19"/>
    <s:sheet name="Contingencies Schedule of Requi" sheetId="20" r:id="rId20"/>
    <s:sheet name="Share-Based Compensation to E21" sheetId="21" r:id="rId21"/>
    <s:sheet name="Warrants (Tables)" sheetId="22" r:id="rId22"/>
    <s:sheet name="Description of Business (Detail" sheetId="23" r:id="rId23"/>
    <s:sheet name="Summary of Significant Accoun24" sheetId="24" r:id="rId24"/>
    <s:sheet name="Summary of Significant Accoun25" sheetId="25" r:id="rId25"/>
    <s:sheet name="Summary of Significant Accoun26" sheetId="26" r:id="rId26"/>
    <s:sheet name="Summary of Significant Accoun27" sheetId="27" r:id="rId27"/>
    <s:sheet name="Acquisitions (Narrative) (Detai" sheetId="28" r:id="rId28"/>
    <s:sheet name="Acquisitions (Assets Acquired a" sheetId="29" r:id="rId29"/>
    <s:sheet name="Acquisitions (Pro Forma Informa" sheetId="30" r:id="rId30"/>
    <s:sheet name="Property and Equipment (Details" sheetId="31" r:id="rId31"/>
    <s:sheet name="Contingencies Schedule of Futur" sheetId="32" r:id="rId32"/>
    <s:sheet name="Share-Based Compensation to E33" sheetId="33" r:id="rId33"/>
    <s:sheet name="Warrants (Details)" sheetId="34" r:id="rId34"/>
    <s:sheet name="Employee Benefit Plans (Details" sheetId="35" r:id="rId35"/>
    <s:sheet name="Severance Arrangements (Details" sheetId="36" r:id="rId36"/>
    <s:sheet name="Leases (Details)" sheetId="37" r:id="rId37"/>
    <s:sheet name="Uncategorized Items - txtr-2015" sheetId="38" r:id="rId38"/>
  </s:sheets>
  <s:definedNames/>
  <s:calcPr calcId="124519" calcMode="auto" fullCalcOnLoad="1"/>
</s:workbook>
</file>

<file path=xl/sharedStrings.xml><?xml version="1.0" encoding="utf-8"?>
<sst xmlns="http://schemas.openxmlformats.org/spreadsheetml/2006/main" uniqueCount="338">
  <si>
    <t>Document and Entity Information Document - shares</t>
  </si>
  <si>
    <t>9 Months Ended</t>
  </si>
  <si>
    <t>Sep. 30, 2015</t>
  </si>
  <si>
    <t>Oct. 30, 2015</t>
  </si>
  <si>
    <t>Document and Entity Information [Abstract]</t>
  </si>
  <si>
    <t>Entity Registrant Name</t>
  </si>
  <si>
    <t>Textura Corporation</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Accounts receivable, net of allowance for doubtful accounts of _____ and $254 at March 31, 2015 and December 31, 2014, respectively</t>
  </si>
  <si>
    <t>Prepaid expenses and other current assets</t>
  </si>
  <si>
    <t>Total current assets</t>
  </si>
  <si>
    <t>Property and equipment, net</t>
  </si>
  <si>
    <t>Restricted cash</t>
  </si>
  <si>
    <t>Goodwill</t>
  </si>
  <si>
    <t>Intangible assets, net</t>
  </si>
  <si>
    <t>Other assets</t>
  </si>
  <si>
    <t>Total assets</t>
  </si>
  <si>
    <t>Current liabilities</t>
  </si>
  <si>
    <t>Accounts payable</t>
  </si>
  <si>
    <t>Accrued expenses</t>
  </si>
  <si>
    <t>Deferred revenue, short-term</t>
  </si>
  <si>
    <t>Notes and leases payable, short-term</t>
  </si>
  <si>
    <t>Total current liabilities</t>
  </si>
  <si>
    <t>Deferred revenue, long-term</t>
  </si>
  <si>
    <t>Other long-term liabilities</t>
  </si>
  <si>
    <t>Total liabilities</t>
  </si>
  <si>
    <t>Stockholders’ equity</t>
  </si>
  <si>
    <t>Common stock, $.001 par value; 90,000 shares authorized; _______ and 26,247 shares issued and ______ and 25,588 shares outstanding at March 31, 2015 and December 31, 2014, respectively</t>
  </si>
  <si>
    <t>Additional paid in capital</t>
  </si>
  <si>
    <t>Treasury stock, at cost; ____ and 659 shares at March 31, 2015 and December 31, 2014, respectively</t>
  </si>
  <si>
    <t>Accumulated other comprehensive loss</t>
  </si>
  <si>
    <t>Accumulated deficit</t>
  </si>
  <si>
    <t>Stockholders' Equity Attributable to Parent</t>
  </si>
  <si>
    <t>Total liabilities, redeemable secur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ndensed Consolidated Statements of Operations - USD ($) shares in Thousands, $ in Thousands</t>
  </si>
  <si>
    <t>3 Months Ended</t>
  </si>
  <si>
    <t>Sep. 30, 2014</t>
  </si>
  <si>
    <t>Net Income (Loss) Available to Common Stockholders, Basic</t>
  </si>
  <si>
    <t>Revenues</t>
  </si>
  <si>
    <t>Operating expenses</t>
  </si>
  <si>
    <t>Cost of services (exclusive of depreciation and amortization shown separately below)</t>
  </si>
  <si>
    <t>General and administrative</t>
  </si>
  <si>
    <t>Sales and marketing</t>
  </si>
  <si>
    <t>Technology and development</t>
  </si>
  <si>
    <t>Depreciation and amortization</t>
  </si>
  <si>
    <t>Total operating expenses</t>
  </si>
  <si>
    <t>Loss from operations</t>
  </si>
  <si>
    <t>Other expense, net</t>
  </si>
  <si>
    <t>Interest income and other expense, net</t>
  </si>
  <si>
    <t>Interest expense</t>
  </si>
  <si>
    <t>Total other expense, net</t>
  </si>
  <si>
    <t>Loss before income taxes</t>
  </si>
  <si>
    <t>Income tax provision</t>
  </si>
  <si>
    <t>Net loss</t>
  </si>
  <si>
    <t>Less: Net loss attributable to non-controlling interest</t>
  </si>
  <si>
    <t>Net Income (Loss) Attributable to Parent</t>
  </si>
  <si>
    <t>Accretion of redeemable securities</t>
  </si>
  <si>
    <t>Net loss per share available to Textura Corporation common stockholders, basic and diluted</t>
  </si>
  <si>
    <t>Weighted average number of common shares outstanding, basic and diluted</t>
  </si>
  <si>
    <t>Redeemable Non-Controlling Interest [Member]</t>
  </si>
  <si>
    <t>Consolidated Statements of Comprehensive Loss Statement - USD ($) $ in Thousands</t>
  </si>
  <si>
    <t>Statement of Comprehensive Income [Abstract]</t>
  </si>
  <si>
    <t>Other Comprehensive Income (Loss), Foreign Currency Transaction and Translation Gain (Loss) Arising During Period, Net of Tax</t>
  </si>
  <si>
    <t>Comprehensive loss</t>
  </si>
  <si>
    <t>Less: Comprehensive loss attributable to non-controlling interests</t>
  </si>
  <si>
    <t>Comprehensive loss attributable to Textura Corporation</t>
  </si>
  <si>
    <t>Condensed Consolidated Statement of Redeemable Non-Controlling Interest and Stockholders' Equity - 9 months ended Sep. 30, 2015 - USD ($) shares in Thousands, $ in Thousands</t>
  </si>
  <si>
    <t>Textura Corporation Stockholders' Equity (Deficit) [Member]</t>
  </si>
  <si>
    <t>Common Stock [Member]</t>
  </si>
  <si>
    <t>Additional Paid-in Capital [Member]</t>
  </si>
  <si>
    <t>Treasury Stock [Member]</t>
  </si>
  <si>
    <t>Accumulated Other Comprehensive Loss [Member]</t>
  </si>
  <si>
    <t>Accumulated Deficit [Member]</t>
  </si>
  <si>
    <t>Other Comprehensive Income (Loss), Foreign Currency Transaction and Translation Adjustment, Net of Tax</t>
  </si>
  <si>
    <t>Net Income (Loss), Including Portion Attributable to Nonredeemable Noncontrolling Interest</t>
  </si>
  <si>
    <t>Adjustments to Additional Paid in Capital, Share-based Compensation, Requisite Service Period Recognition</t>
  </si>
  <si>
    <t>Shares outstanding, beginning balance at Dec. 31, 2014</t>
  </si>
  <si>
    <t>Stockholders' equity, beginning balance at Dec. 31, 2014</t>
  </si>
  <si>
    <t>Shares outstanding, ending balance at Sep. 30, 2015</t>
  </si>
  <si>
    <t>Stockholders' equity, beginning balance at Sep. 30, 2015</t>
  </si>
  <si>
    <t>Changes Stockholders' Equity</t>
  </si>
  <si>
    <t>Stock Issued During Period, Stock Options Exercised</t>
  </si>
  <si>
    <t>Stock Issued During Period, Value, Stock Options Exercised</t>
  </si>
  <si>
    <t>Stock issued during the period, Warrants exercised</t>
  </si>
  <si>
    <t>Stock Issued During Period, Value, Warrants Exercised</t>
  </si>
  <si>
    <t>Stock Issued During Period, Shares, Restricted Stock Award, Gross</t>
  </si>
  <si>
    <t>Stock Issued During Period, Shares, Employee Stock Purchase Plans</t>
  </si>
  <si>
    <t>Stock Issued During Period, Value, Employee Stock Purchase Plan</t>
  </si>
  <si>
    <t>Condensed Consolidated Statements of Cash Flows - USD ($) $ in Thousands</t>
  </si>
  <si>
    <t>Interest Paid</t>
  </si>
  <si>
    <t>Property and Equipment Balances, Accounts Payable and Accrued Expenses</t>
  </si>
  <si>
    <t>Cash flows from operating activities</t>
  </si>
  <si>
    <t>Adjustments to reconcile net loss to net cash used in operating activities:</t>
  </si>
  <si>
    <t>Deferred Income Tax Expense (Benefit)</t>
  </si>
  <si>
    <t>Non-cash interest expense (income)</t>
  </si>
  <si>
    <t>Share‑based compensation</t>
  </si>
  <si>
    <t>Changes in operating assets and liabilities, net of acquisitions:</t>
  </si>
  <si>
    <t>Accounts receivable</t>
  </si>
  <si>
    <t>Prepaid expenses and other assets</t>
  </si>
  <si>
    <t>Deferred revenue, including long-term portion</t>
  </si>
  <si>
    <t>Accrued expenses and other</t>
  </si>
  <si>
    <t>Net cash provided by (used in) operating activities</t>
  </si>
  <si>
    <t>Cash flows from investing activities</t>
  </si>
  <si>
    <t>Increase (Decrease) in Restricted Cash</t>
  </si>
  <si>
    <t>Purchases of property and equipment, including software development costs</t>
  </si>
  <si>
    <t>Net cash used in investing activities</t>
  </si>
  <si>
    <t>Cash flows from financing activities</t>
  </si>
  <si>
    <t>Principal payments on loan payable</t>
  </si>
  <si>
    <t>Payments on capital leases</t>
  </si>
  <si>
    <t>Proceeds from exercise of options and warrants</t>
  </si>
  <si>
    <t>Payments for Repurchase of Common Stock</t>
  </si>
  <si>
    <t>Net cash provided by financing activities</t>
  </si>
  <si>
    <t>Effect of changes in foreign exchange rates on cash and cash equivalents</t>
  </si>
  <si>
    <t>Net increase (decrease) in cash and cash equivalents</t>
  </si>
  <si>
    <t>Cash and cash equivalents, beginning of period</t>
  </si>
  <si>
    <t>Cash and cash equivalents, end of period</t>
  </si>
  <si>
    <t>Supplemental Cash Flow Information [Abstract]</t>
  </si>
  <si>
    <t>Accretion</t>
  </si>
  <si>
    <t>Payment to Acquire Non-controlling Interest, Equity</t>
  </si>
  <si>
    <t>Size of office facility, square feet Statement</t>
  </si>
  <si>
    <t>Sep. 30, 2015ft²</t>
  </si>
  <si>
    <t>Operating Leased Assets [Line Items]</t>
  </si>
  <si>
    <t>Size of office facility, square feet</t>
  </si>
  <si>
    <t>Description of Business</t>
  </si>
  <si>
    <t>Organization, Consolidation and Presentation of Financial Statements [Abstract]</t>
  </si>
  <si>
    <t>Description of Business Textura Corporation (‘‘we,’’ ‘‘us,’’ ‘‘our,’’ or the ‘‘Company’’) was originally formed as a Wisconsin limited liability company (Textura, LLC) in 2004 and converted to a Delaware corporation in 2007. We provide on-demand business collaboration software solutions to the commercial construction industry. Our solutions increase efficiency, permit better risk management, provide better visibility and control of construction activities to clients and address several mission-critical business processes at various stages of the construction project life cycle. We are subject to a number of risks similar to other companies in a comparable stage of growth including, but not limited to, reliance on key personnel, the ability to access capital to support future growth, successful marketing of our solutions in an emerging market, and competition from other companies with potentially greater technical, financial and marketing resources. We have incurred significant losses and continue to devote the majority of our resources to the growth of our business. We had an accumulated deficit of $217.8 million as of September 30, 2015 . To date, our activities have been financed primarily through the issuance of debentures, commercial debt, and the sale of equity securities.</t>
  </si>
  <si>
    <t>Property and Equipment</t>
  </si>
  <si>
    <t>Property, Plant and Equipment [Abstract]</t>
  </si>
  <si>
    <t>Property and Equipment The following is a summary of property and equipment, at cost less accumulated depreciation, at September 30, 2015 and December 31, 2014 : September 30, 2015 December 31, 2014 (in thousands) Land $ 4,276 $ 4,276 Computer equipment 6,114 4,566 Furniture and fixtures 3,411 2,750 Leasehold improvements 2,013 124 Building 16,263 16,527 Capitalized software 17,504 11,968 Property and equipment, gross 49,581 40,211 Less: Accumulated depreciation and amortization (15,064 ) (14,108 ) Property and equipment, net $ 34,517 $ 26,103 Depreciation expense related to property and equipment was $847 and $615 , respectively, for the three months ended September 30, 2015 and 2014, and $2,269 and $1,758 , respectively, for the nine months ended September 30, 2015 and 2014. Amortization expense related to capitalized software was $402 and $93 , respectively, for the three months ended September 30, 2015 and 2014, and $838 and $233 , respectively, for the nine months ended September 30, 2015 and 2014. We capitalized software development costs of $1,590 and $1,483 , respectively, for the three months ended September 30, 2015 and 2014, and $5,100 and $4,114 , respectively, for the nine months ended September 30, 2015 and 2014. In June 2015, we purchased the assets under our capital lease agreements. In connection with the termination of these leases, we wrote off the remaining net book value of $99 and recorded the new asset basis of $1,431 (see Note 9 for further details).</t>
  </si>
  <si>
    <t>Contingencies</t>
  </si>
  <si>
    <t>Commitments and Contingencies Disclosure [Abstract]</t>
  </si>
  <si>
    <t>Contingencies We lease office space in various commercial buildings and have office equipment leases. For the office leases, we are also responsible for operating expenses and the leases escalation clauses. In March 2015, we entered into a new lease for approximately 23,000 square feet of office space in a commercial building in Chicago, Illinois. The lease term commenced in July 2015 and will expire in September 2027. The following is a schedule of future minimum rental payments required under all of our operating lease agreements as of September 30, 2015 for the years ending December 31: Amount (in thousands) 2015 $ 171 2016 829 2017 724 2018 568 2019 298 Thereafter 3,430 $ 6,020 On October 7, 2014, a putative class action lawsuit alleging violations of federal securities laws was filed in the U.S. District Court for the Northern District of Illinois, naming as defendants the Company and certain of its executive officers. An amended complaint was filed on February 17, 2015. The amended complaint alleges violations of the Securities Exchange Act of 1934 by the Company and its executive officers for making allegedly materially false and misleading statements and by failing to disclose allegedly material facts regarding its business and operations between June 7, 2013 and September 29, 2014. The plaintiffs seek unspecified monetary damages and other relief. We believe the lawsuit is without merit and intend to defend the case vigorously. We filed a motion to dismiss on May 4, 2015. In addition, the Company is involved from time to time in legal claims and proceedings that arise in the normal course of its business. Although the results of these legal claims and proceedings cannot be predicted with certainty, we currently do not expect that any such legal claims or proceedings will have a material adverse effect on our cash flows, financial condition or results of operations.</t>
  </si>
  <si>
    <t>Share-Based Compensation to Employees</t>
  </si>
  <si>
    <t>Disclosure of Compensation Related Costs, Share-based Payments [Abstract]</t>
  </si>
  <si>
    <t>Disclosure of Compensation Related Costs, Share-based Payments [Text Block]</t>
  </si>
  <si>
    <t>5. Share‑Based Compensation During the nine months ended September 30, 2015 , we granted under the Long-Term Incentive Plan stock options to purchase 183 shares of our common stock with a weighted-average exercise price and weighted-average fair value of $26.59 and $9.99 , respectively. The fair value of the options was estimated using the Black-Scholes option-pricing model with the following weighted-average assumptions: Nine Months Ended September 30, 2015 Expected dividend yield — Expected volatility 37.1 % Risk-free interest rate 1.65 % Expected term (years) 5.79 In addition, during the nine months ended September 30, 2015, we granted under the Long-Term Incentive Plan restricted stock units (RSUs) to purchase 294 shares of our common stock with a weighted-average fair value of $27.72 per share. In September 2014, two co-founders of the Company retired from full-time employment with the Company and entered into consulting arrangements to provide certain transition services to the Company beginning in October 2014. Pursuant to the consulting arrangements, in October 2014, the former employees were collectively granted stock options to purchase 33 shares of our common stock. Such stock options vested over a period between six and twelve months, and we recognized the expense for these non-employee options as they vested. Since they are non-employee stock awards, we began recognizing the expense based on the fair value of the awards at the end of each reporting period beginning in the three months ended December 31, 2014. Share-based compensation expense related to these non-employee options was $47 and $189 , respectively, for the three and nine months ended September 30, 2015 . On April 29, 2015, the Board of Directors (the “Board”) of the Company appointed David Habiger as interim Chief Executive Officer effective April 30, 2015. Mr. Habiger replaces Patrick Allin, who continues with the Company as Executive Chairman. In connection with Mr. Habiger's employment with the Company as interim Chief Executive Officer, he and the Company entered into a letter agreement dated May 4, 2015, pursuant to which he was granted a restricted stock unit award with a fair value of $2,250 , which will cliff vest on May 4, 2016. In connection with Mr. Allin's transition to Executive Chairman, he and the Company entered into a Transition Agreement dated May 5, 2015, pursuant to which he was granted a restricted stock unit award with a fair value of $1,700 , which will cliff vest on April 1, 2016. Share-based compensation expense was $3,162 and $2,638 , respectively, for the three months ended September 30, 2015 and 2014, and $7,782 and $6,405 , respectively, for the nine months ended September 30, 2015 and 2014. Share-based compensation expense is reflected in the following captions in the condensed consolidated statements of operations: Three Months Ended September 30, Nine Months Ended September 30, 2015 2014 2015 2014 (in thousands) (in thousands) Cost of services $ 278 $ 90 $ 645 $ 399 General and administrative 2,393 1,049 5,739 3,289 Sales and marketing 271 586 770 1,222 Technology and development 220 913 628 1,495 Total $ 3,162 $ 2,638 $ 7,782 $ 6,405</t>
  </si>
  <si>
    <t>Share‑Based Compensation During the nine months ended September 30, 2015 , we granted under the Long-Term Incentive Plan stock options to purchase 183 shares of our common stock with a weighted-average exercise price and weighted-average fair value of $26.59 and $9.99 , respectively. The fair value of the options was estimated using the Black-Scholes option-pricing model with the following weighted-average assumptions: Nine Months Ended September 30, 2015 Expected dividend yield — Expected volatility 37.1 % Risk-free interest rate 1.65 % Expected term (years) 5.79 In addition, during the nine months ended September 30, 2015, we granted under the Long-Term Incentive Plan restricted stock units (RSUs) to purchase 294 shares of our common stock with a weighted-average fair value of $27.72 per share. In September 2014, two co-founders of the Company retired from full-time employment with the Company and entered into consulting arrangements to provide certain transition services to the Company beginning in October 2014. Pursuant to the consulting arrangements, in October 2014, the former employees were collectively granted stock options to purchase 33 shares of our common stock. Such stock options vested over a period between six and twelve months, and we recognized the expense for these non-employee options as they vested. Since they are non-employee stock awards, we began recognizing the expense based on the fair value of the awards at the end of each reporting period beginning in the three months ended December 31, 2014. Share-based compensation expense related to these non-employee options was $47 and $189 , respectively, for the three and nine months ended September 30, 2015 . On April 29, 2015, the Board of Directors (the “Board”) of the Company appointed David Habiger as interim Chief Executive Officer effective April 30, 2015. Mr. Habiger replaces Patrick Allin, who continues with the Company as Executive Chairman. In connection with Mr. Habiger's employment with the Company as interim Chief Executive Officer, he and the Company entered into a letter agreement dated May 4, 2015, pursuant to which he was granted a restricted stock unit award with a fair value of $2,250 , which will cliff vest on May 4, 2016. In connection with Mr. Allin's transition to Executive Chairman, he and the Company entered into a Transition Agreement dated May 5, 2015, pursuant to which he was granted a restricted stock unit award with a fair value of $1,700 , which will cliff vest on April 1, 2016. Share-based compensation expense was $3,162 and $2,638 , respectively, for the three months ended September 30, 2015 and 2014, and $7,782 and $6,405 , respectively, for the nine months ended September 30, 2015 and 2014. Share-based compensation expense is reflected in the following captions in the condensed consolidated statements of operations: Three Months Ended September 30, Nine Months Ended September 30, 2015 2014 2015 2014 (in thousands) (in thousands) Cost of services $ 278 $ 90 $ 645 $ 399 General and administrative 2,393 1,049 5,739 3,289 Sales and marketing 271 586 770 1,222 Technology and development 220 913 628 1,495 Total $ 3,162 $ 2,638 $ 7,782 $ 6,405</t>
  </si>
  <si>
    <t>Warrants</t>
  </si>
  <si>
    <t>Other Liabilities Disclosure [Abstract]</t>
  </si>
  <si>
    <t xml:space="preserve">Warrants We did not issue any warrants during the nine months ended September 30, 2015 . Warrants outstanding to purchase our common stock as of September 30, 2015 were as follows: Warrants Outstanding Weighted- Average Exercise Price Convertible debenture 276 $ 16.26 Convertible debenture 385 $ 13.25 Convertible debenture 48 $ 16.26 Mortgage renewal 20 $ 15.00 Convertible debenture 32 $ 13.25 Convertible debenture 49 $ 15.00 Convertible debenture 319 $ 15.00 Notes payable 86 $ 13.92 1,215 </t>
  </si>
  <si>
    <t>Employee Benefit Plans</t>
  </si>
  <si>
    <t>Compensation and Retirement Disclosure [Abstract]</t>
  </si>
  <si>
    <t>Employee Benefit Plans We sponsor a defined contribution savings plan for employees in the United States that provides certain of our eligible employees an opportunity to accumulate funds for retirement. After employees have attained one year of service, we match the contributions of participating employees on the basis specified by the plan, up to a maximum of 3% of participant compensation. We recorded total expense related to these plans in the amount of $182 and $149 , respectively, for the three months ended September 30, 2015 and 2014, and $535 and $420 , respectively, for the nine months ended September 30, 2015 and 2014.</t>
  </si>
  <si>
    <t>Severance Arrangements (Notes)</t>
  </si>
  <si>
    <t>Postemployment Benefits (Severance Pay) [Abstract]</t>
  </si>
  <si>
    <t>Severance Arrangements [Table Text Block]</t>
  </si>
  <si>
    <t>8. Severance Arrangements In September 2014, two of our co-founders retired from full-time employment with the Company, and two other non-executive members of management were terminated from the Company. Pursuant to the severance arrangements provided in their respective employment and separation agreements, we recognized severance-related expenses of approximately $1,488 during the year ended December 31, 2014. This severance expense includes salary, payroll taxes and bonus payments to which the former employees were entitled under their respective arrangements. We paid the balance of the severance expense, which totaled $452 and was accrued as of September 30, 2015 , in October 2015. In addition, the retiring co-founders entered into consulting arrangements to provide certain transition services to the Company beginning in October 2014 and were granted stock options to purchase 33 shares of the Company’s common stock in connection with such arrangements. See Note 5 for further details of these share-based compensation arrangements.</t>
  </si>
  <si>
    <t>Leases (Notes)</t>
  </si>
  <si>
    <t>Leases [Abstract]</t>
  </si>
  <si>
    <t>Leases of Lessee Disclosure [Text Block]</t>
  </si>
  <si>
    <t>9. Leases In March 2015, we entered into an agreement to lease approximately 23,000 square feet of office space in a commercial building in Chicago, Illinois. The lease term commenced in July 2015 and will expire in September 2027. We established a $400 letter of credit as security for the lease, which is recorded on the consolidated balance sheet as of September 30, 2015 as restricted cash. Under the terms of the lease, we were required to establish an escrow account in the amount of $1,879 , which was used to fund a portion of the leasehold improvements that we put into service. We own the leasehold improvement assets until the expiration of the lease period and, as a result, capitalized the leasehold improvement assets on the balance sheet as they were constructed. We are amortizing them using the straight-line method over the shorter of the remaining lease term or the estimated useful lives of the improvements. As of September 30, 2015 , we had disbursed $1,696 related to the leasehold improvements, and there was $183 remaining in the escrow account, which is classified as a long-term asset on the consolidated balance sheet. We will recognize rent expense for the minimum lease payments on a straight-line basis over the term of the lease. The amount of rent expense in excess of cash payments will be classified as deferred rent. Any lease incentives such as rent abatements received will be deferred and amortized over the term of the lease. Future minimum lease payments for all of our operating leases are disclosed in Note 4 to the condensed consolidated financial statements.</t>
  </si>
  <si>
    <t>Summary of Significant Accounting Policies (Policies)</t>
  </si>
  <si>
    <t>Change in Accounting Estimate [Line Items]</t>
  </si>
  <si>
    <t>Basis of Presentation and Principles of Consolidation</t>
  </si>
  <si>
    <t>Basis of Presentation and Principles of Consolidation We have prepared these unaudited condensed consolidated financial statements in accordance with accounting principles generally accepted in the United States of America (‘‘U.S. GAAP’’). In accordance with U.S. GAAP requirements for interim financial statements, these condensed consolidated financial statements do not include certain information and note disclosures that are normally included in annual financial statements prepared in conformity with U.S. GAAP. Accordingly, these condensed consolidated financial statements should be read in conjunction with the consolidated financial statements and the notes thereto as of December 31, 2014 and 2013 and for the fiscal year ended December 31, 2014, the three months ended December 31, 2013 and the fiscal years ended September 30, 2013 and 2012 included in our Annual Report on Form 10-K filed with the Securities and Exchange Commission on March 6, 2015. In our opinion, the condensed consolidated financial statements contain all adjustments (which are of a normal, recurring nature) necessary to state fairly, in all material respects, our consolidated financial position, results of operations and cash flows for the periods presented. Interim results may not be indicative of results that may be realized for the full year.</t>
  </si>
  <si>
    <t>Segment Reporting</t>
  </si>
  <si>
    <t>Segment Reporting We have one operating segment, providing on-demand business collaboration software solutions to the commercial construction industry. Our chief operating decision maker, the Chief Executive Officer, manages our operations based on consolidated financial information for purposes of evaluating financial performance and allocating resources.</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estimates and assumptions used in the accompanying financial statements are based upon management’s evaluation of the relevant facts and circumstances at the balance sheet date. Actual results could differ from those estimates. Significant estimates are involved in our revenue recognition, depreciation, amortization and assumptions for share‑based payments.</t>
  </si>
  <si>
    <t>Revenue Recognition</t>
  </si>
  <si>
    <t>Revenue Recognition For our CPM, Submittal Exchange, Greengrade and Latista solutions, we earn revenue from owners/developers, general contractors and architects in the form of subscription fees and project fees; and from subcontractors in the form of usage fees. For our GradeBeam, PQM and BidOrganizer solutions, we earn revenue in the form of subscription fees. Our arrangements do not contain general rights of return and do not provide customers with the right to take possession of the software supporting the solutions and, as a result, are accounted for as service contracts. All of our on-demand solutions include training and support. We evaluate whether the individual deliverables in our revenue arrangements qualify as separate units of accounting. In order to treat deliverables in a multiple deliverable arrangement as separate units of accounting, the deliverables must have standalone value upon delivery. In determining whether deliverables have standalone value, we consider whether solutions are sold to new customers without training and support, the nature of the training and support provided and the availability of the training and support from other vendors. We concluded that training and support do not have standalone value because they are generally not sold separately, do not have value to the customer without the solution and are not available from other vendors. Accordingly, the training and support are combined with the solution and treated as a single unit of accounting. We recognize revenue when there is evidence that an agreement exists with the customer and the customer has begun deriving benefit from use of the solution, the fee is fixed and determinable, delivery of services has occurred, and collection of payment from the project participant is reasonably assured. We recognize project fees and usage fees ratably over the average estimated life of the project and contract, respectively, and recognize subscription fees over the subscription period. The average estimated life of the project and contract is estimated by management based on periodic review and analysis of historical data. The applicable estimated life is based on the project or contract value falling within certain predetermined ranges, as well as the solution on which the project is being managed. We perform periodic reviews of actual project and contract data and revise estimates as necessary. Estimated project life durations range from 6 to 32 months , and estimated contract life durations range from 4 to 20 months . Subscription periods typically range from 6 to 36 months . For our PlanSwift solution, we earn revenue from the sale of software licenses and related maintenance and training. License revenue is recognized upon delivery of the license, maintenance revenue is recognized ratably over the period of the maintenance contract, which is generally one year , and training revenue is recognized when the services are delivered to the client. For multiple-element arrangements that include a perpetual license for which we have not established vendor-specific objective evidence of fair value ("VSOE") and either maintenance or both maintenance and training, we use the residual method to determine the amount of license revenue to be recognized. Under the residual method, consideration is allocated to the undelivered elements based upon VSOE of those elements with the residual of the arrangement fee allocated to and recognized as license revenue. For multiple-element arrangements that include a perpetual license for which we have established VSOE and either maintenance or both maintenance and training, we allocate the revenue among the different elements of the arrangement based on each element's relative VSOE. For subscription-based licenses, which include maintenance, we recognize the subscription fees ratably over the subscription periods, which typically range from 1 to 6 months . We have established VSOE based on our historical pricing and discounting practices for maintenance, training and certain software licenses when sold separately. In establishing VSOE, we require that a substantial majority of the selling prices for these services fall within a reasonably narrow pricing range. The application of VSOE methodologies requires judgment, including the identification of individual elements in multiple element arrangements and whether there is VSOE of fair value for some or all elements.</t>
  </si>
  <si>
    <t>Goodwill and Intangible Assets, Goodwill, Policy [Policy Text Block]</t>
  </si>
  <si>
    <t>Foreign Currency Transactions</t>
  </si>
  <si>
    <t>Foreign Currency Transactions Our reporting currency is the U.S. Dollar. Asset and liability balances denominated in a foreign currency are remeasured to U.S. dollars at end-of-period exchange rates. Foreign currency income and expenses are remeasured at average exchange rates in effect during the period. We record foreign currency translation differences in accumulated other comprehensive income (loss).</t>
  </si>
  <si>
    <t>Net Loss Per Share</t>
  </si>
  <si>
    <t>Net Loss Per Share Basic net loss per share available to our common stockholders is calculated by dividing the net loss available to our common stockholders by the weighted-average number of common shares outstanding, less any treasury shares, during the period.</t>
  </si>
  <si>
    <t>Recently Issued Accounting Standards</t>
  </si>
  <si>
    <t>Recently Issued Accounting Standards In April 2015, the Financial Accounting Standards Board (“FASB”) issued Accounting Standards Update 2015-05, Customer's Accounting for Fees Paid in a Cloud Computing Arrangement (“ASU 2015-05”). ASU 2015-05 clarifies the accounting for cloud computing arrangements, as no specific guidance existed prior to this newly issued standard. The provisions of ASU 2015-05 must be applied to annual periods beginning after December 15, 2015 as well as interim periods within those annual periods. We are currently in the process of evaluating the impact of the adoption of ASU 2015-05 on our consolidated financial statements. On May 28, 2014, the FASB issued Accounting Standards Update 2014-09, Revenue from Contracts with Customers (“ASU 2014-09”). ASU 2014-09 outlines a single comprehensive model to use in accounting for revenue arising from contracts with customers. In July 2015, the FASB voted to defer the effective date and, as a result, ASU 2014-09 is effective for us beginning on January 1, 2018. We are currently in the process of evaluating the impact of the adoption of ASU 2014-09 on our consolidated financial statements.</t>
  </si>
  <si>
    <t>Summary of Significant Accounting Policies (Tables)</t>
  </si>
  <si>
    <t>Accounting Policies [Abstract]</t>
  </si>
  <si>
    <t>Potential common shares excluded from the computation of diluted net loss per share</t>
  </si>
  <si>
    <t>The following outstanding securities were excluded from the computation of diluted net loss per share available to our common stockholders as their inclusion would have been anti-dilutive: As of September 30, 2015 2014 (in thousands) Outstanding restricted stock units 403 70 Outstanding stock options 3,229 3,391 Outstanding common stock warrants 1,215 1,273 Outstanding employee stock purchase plan units — — Total excluded securities 4,847 4,734</t>
  </si>
  <si>
    <t>Property and Equipment (Tables)</t>
  </si>
  <si>
    <t>Summary of property and equipment, at cost less accumulated depreciation</t>
  </si>
  <si>
    <t>The following is a summary of property and equipment, at cost less accumulated depreciation, at September 30, 2015 and December 31, 2014 : September 30, 2015 December 31, 2014 (in thousands) Land $ 4,276 $ 4,276 Computer equipment 6,114 4,566 Furniture and fixtures 3,411 2,750 Leasehold improvements 2,013 124 Building 16,263 16,527 Capitalized software 17,504 11,968 Property and equipment, gross 49,581 40,211 Less: Accumulated depreciation and amortization (15,064 ) (14,108 ) Property and equipment, net $ 34,517 $ 26,103</t>
  </si>
  <si>
    <t>Contingencies Schedule of Required Future Minimum Rental Payments (Tables)</t>
  </si>
  <si>
    <t>Schedule of Future Minimum Rental Payments for Operating Leases [Table Text Block]</t>
  </si>
  <si>
    <t>The following is a schedule of future minimum rental payments required under all of our operating lease agreements as of September 30, 2015 for the years ending December 31: Amount (in thousands) 2015 $ 171 2016 829 2017 724 2018 568 2019 298 Thereafter 3,430 $ 6,020</t>
  </si>
  <si>
    <t>Share-Based Compensation to Employees (Tables)</t>
  </si>
  <si>
    <t>Valuation assumptions for fair value of stock options</t>
  </si>
  <si>
    <t>he fair value of the options was estimated using the Black-Scholes option-pricing model with the following weighted-average assumptions: Nine Months Ended September 30, 2015 Expected dividend yield — Expected volatility 37.1 % Risk-free interest rate 1.65 % Expected term (years) 5.79</t>
  </si>
  <si>
    <t>Share-based compensation expense reflected in the condensed consolidated statements of operations</t>
  </si>
  <si>
    <t>Warrants (Tables)</t>
  </si>
  <si>
    <t>Warrants outstanding</t>
  </si>
  <si>
    <t xml:space="preserve">Warrants outstanding to purchase our common stock as of September 30, 2015 were as follows: Warrants Outstanding Weighted- Average Exercise Price Convertible debenture 276 $ 16.26 Convertible debenture 385 $ 13.25 Convertible debenture 48 $ 16.26 Mortgage renewal 20 $ 15.00 Convertible debenture 32 $ 13.25 Convertible debenture 49 $ 15.00 Convertible debenture 319 $ 15.00 Notes payable 86 $ 13.92 1,215 </t>
  </si>
  <si>
    <t>Description of Business (Details) - USD ($) $ in Thousands</t>
  </si>
  <si>
    <t>Summary of Significant Accounting Policies (Basis of Presentation and Principles of Consolidation) (Details)</t>
  </si>
  <si>
    <t>Sep. 30, 2015segment</t>
  </si>
  <si>
    <t>Schedule of Equity Method Investments [Line Items]</t>
  </si>
  <si>
    <t>Number of Operating Segments</t>
  </si>
  <si>
    <t>Summary of Significant Accounting Policies (Revenue Recognition) (Details)</t>
  </si>
  <si>
    <t>PlanSwift Solution [Member]</t>
  </si>
  <si>
    <t>Deferred Revenue Arrangement [Line Items]</t>
  </si>
  <si>
    <t>Estimated maintenance term</t>
  </si>
  <si>
    <t>1 year</t>
  </si>
  <si>
    <t>Minimum [Member]</t>
  </si>
  <si>
    <t>Estimated project life</t>
  </si>
  <si>
    <t>6 months</t>
  </si>
  <si>
    <t>Estimated contract life</t>
  </si>
  <si>
    <t>4 months</t>
  </si>
  <si>
    <t>Estimated subscription period</t>
  </si>
  <si>
    <t>Minimum [Member] | PlanSwift Solution [Member]</t>
  </si>
  <si>
    <t>1 month</t>
  </si>
  <si>
    <t>Maximum [Member]</t>
  </si>
  <si>
    <t>32 months</t>
  </si>
  <si>
    <t>20 months</t>
  </si>
  <si>
    <t>36 months</t>
  </si>
  <si>
    <t>Maximum [Member] | PlanSwift Solution [Member]</t>
  </si>
  <si>
    <t>Summary of Significant Accounting Policies (Net Loss Per Share) (Details) - shares shares in Thousands</t>
  </si>
  <si>
    <t>Antidilutive Securities Excluded from Computation of Earnings Per Share [Line Items]</t>
  </si>
  <si>
    <t>Antidilutive shares</t>
  </si>
  <si>
    <t>Restricted Stock Units [Member]</t>
  </si>
  <si>
    <t>Stock Options [Member]</t>
  </si>
  <si>
    <t>Common and Preferred Warrants [Member]</t>
  </si>
  <si>
    <t>Employee Stock Purchase Plan [Member]</t>
  </si>
  <si>
    <t>Summary of Significant Accounting Policies (Changes in Estimates (Details) - USD ($) $ / shares in Units, $ in Thousands</t>
  </si>
  <si>
    <t>Increase in net income from change in accounting estimate</t>
  </si>
  <si>
    <t>Increase in earnings per share from change in accounting estimate</t>
  </si>
  <si>
    <t>Acquisitions (Narrative) (Details) - $ / shares</t>
  </si>
  <si>
    <t>Business Acquisition [Line Items]</t>
  </si>
  <si>
    <t>Net loss per share, basic and diluted</t>
  </si>
  <si>
    <t>Acquisitions (Assets Acquired and Liabilities Assumed) (Details) - USD ($) $ in Thousands</t>
  </si>
  <si>
    <t>Acquisitions (Pro Forma Information) (Details) - $ / shares shares in Thousands</t>
  </si>
  <si>
    <t>Weighted Average Number of Common Shares Outstanding, Basic and Diluted</t>
  </si>
  <si>
    <t>Property and Equipment (Details) - USD ($)</t>
  </si>
  <si>
    <t>Jun. 03, 2015</t>
  </si>
  <si>
    <t>Property, Plant and Equipment [Line Items]</t>
  </si>
  <si>
    <t>Property and equipment, gross</t>
  </si>
  <si>
    <t>Less: Accumulated depreciation and amortization</t>
  </si>
  <si>
    <t>Property and equipment, at cost less accumulated depreciation</t>
  </si>
  <si>
    <t>Amortization</t>
  </si>
  <si>
    <t>Capitalized Computer Software Expense</t>
  </si>
  <si>
    <t>Write Off of Capital Lease Assets, Net Book Value</t>
  </si>
  <si>
    <t>Capital Lease Buyout, New Asset Basis</t>
  </si>
  <si>
    <t>Property, Plant and Equipment [Member]</t>
  </si>
  <si>
    <t>Depreciation</t>
  </si>
  <si>
    <t>Land [Member]</t>
  </si>
  <si>
    <t>Computer equipment [Member]</t>
  </si>
  <si>
    <t>Furniture and fixtures [Member]</t>
  </si>
  <si>
    <t>Leasehold improvements [Member]</t>
  </si>
  <si>
    <t>Building [Member]</t>
  </si>
  <si>
    <t>Capitalized software [Member]</t>
  </si>
  <si>
    <t>Contingencies Schedule of Future Minimum Rental Payments for Operating Leases (Details) $ in Thousands</t>
  </si>
  <si>
    <t>Sep. 30, 2015USD ($)ft²</t>
  </si>
  <si>
    <t>Size of office facility, square feet | ft²</t>
  </si>
  <si>
    <t>Operating Leases, Future Minimum Payments, Remainder of Fiscal Year</t>
  </si>
  <si>
    <t>Operating Leases, Future Minimum Payments Due, Next Twelve Month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hare-Based Compensation to Employees (Details) - USD ($)</t>
  </si>
  <si>
    <t>May. 05, 2015</t>
  </si>
  <si>
    <t>May. 04, 2015</t>
  </si>
  <si>
    <t>Oct. 01, 2014</t>
  </si>
  <si>
    <t>Share-based Compensation Arrangement by Share-based Payment Award [Line Items]</t>
  </si>
  <si>
    <t>Share-based Compensation Arrangement by Share-based Payment Award, Non-Option Equity Instruments, Granted</t>
  </si>
  <si>
    <t>Share-based Compensation Arrangement by Share-based Payment Award, Equity Instruments Other than Options, Forfeitures, Weighted Average Grant Date Fair Value</t>
  </si>
  <si>
    <t>Allocated Share-based Compensation Expense</t>
  </si>
  <si>
    <t>Eligible Shares from Stock Options Granted related to Severance Arrangements</t>
  </si>
  <si>
    <t>Share-based compensation expense related to severance arrangements</t>
  </si>
  <si>
    <t>Share-based Compensation Arrangement by Share-based Payment Award, Equity Instruments Other than Options, Nonvested, Weighted Average Grant Date Fair Value</t>
  </si>
  <si>
    <t>Cost of Sales [Member]</t>
  </si>
  <si>
    <t>General and Administrative Expense [Member]</t>
  </si>
  <si>
    <t>Selling and Marketing Expense [Member]</t>
  </si>
  <si>
    <t>Research and Development Expense [Member]</t>
  </si>
  <si>
    <t>Expected dividend yield</t>
  </si>
  <si>
    <t>0.00%</t>
  </si>
  <si>
    <t>Expected volatility</t>
  </si>
  <si>
    <t>37.00%</t>
  </si>
  <si>
    <t>Risk-free interest rate</t>
  </si>
  <si>
    <t>1.65%</t>
  </si>
  <si>
    <t>Expected term (years)</t>
  </si>
  <si>
    <t>5 years 9 months 14 days</t>
  </si>
  <si>
    <t>Stock Options [Member] | Long-Term Incentive Plan [Member]</t>
  </si>
  <si>
    <t>Stock options granted</t>
  </si>
  <si>
    <t>Weighted-average exercise price</t>
  </si>
  <si>
    <t>Weighted-average fair value per option</t>
  </si>
  <si>
    <t>Warrants (Details) - Warrant [Member] - Common Stock [Member] shares in Thousands</t>
  </si>
  <si>
    <t>Sep. 30, 2015$ / sharesshares</t>
  </si>
  <si>
    <t>Issuance of Convertible Debenture [Member]</t>
  </si>
  <si>
    <t>Class of Warrant or Right [Line Items]</t>
  </si>
  <si>
    <t>Class of Warrant or Right, Outstanding</t>
  </si>
  <si>
    <t>Issuance of Convertible Debenture [Member] | Vesting Date, Various 2009 [Member]</t>
  </si>
  <si>
    <t>Class of Warrant or Right, Exercise Price of Warrants or Rights | $ / shares</t>
  </si>
  <si>
    <t>Issuance of Convertible Debenture [Member] | Vesting Date, Various 2013 [Member]</t>
  </si>
  <si>
    <t>Issuance of Convertible Debenture [Member] | Vesting Date, Various 2010 [Member]</t>
  </si>
  <si>
    <t>Issuance of Convertible Debenture [Member] | Vesting Date, May 2011 [Member]</t>
  </si>
  <si>
    <t>Issuance of Convertible Debenture [Member] | Vesting Date, August 2011 [Member]</t>
  </si>
  <si>
    <t>Issuance of Convertible Debenture [Member] | Vesting Date, September 2011 [Member]</t>
  </si>
  <si>
    <t>Issuance of Convertible Debenture [Member] | Vesting Date, Various 2012 [Member]</t>
  </si>
  <si>
    <t>Mortgage Renewal [Member] | Vesting Date, August 2011 [Member]</t>
  </si>
  <si>
    <t>Employee Benefit Plans (Details) - USD ($) $ in Thousands</t>
  </si>
  <si>
    <t>Defined Contribution Plan, Requisite Service Period</t>
  </si>
  <si>
    <t>Maximum match, as a percent of employees contribution</t>
  </si>
  <si>
    <t>3.00%</t>
  </si>
  <si>
    <t>Defined Contribution Plan, Cost Recognized</t>
  </si>
  <si>
    <t>Severance Arrangements (Details) - USD ($)</t>
  </si>
  <si>
    <t>12 Months Ended</t>
  </si>
  <si>
    <t>Severance Costs</t>
  </si>
  <si>
    <t>Accrued Severance Costs</t>
  </si>
  <si>
    <t>Leases (Details) - USD ($)</t>
  </si>
  <si>
    <t>Mar. 31, 2015</t>
  </si>
  <si>
    <t>Letters of Credit Outstanding, Amount</t>
  </si>
  <si>
    <t>Escrow Deposit</t>
  </si>
  <si>
    <t>Payments for Tenant Improvements</t>
  </si>
  <si>
    <t>Label</t>
  </si>
  <si>
    <t>Element</t>
  </si>
  <si>
    <t>Value</t>
  </si>
  <si>
    <t>txtr_PropertyandEquipmentBalancesAccountsPayableandAccruedExpenses</t>
  </si>
  <si>
    <t>Parent [Member]</t>
  </si>
  <si>
    <t>Treasury Stock, Shares, Acquired</t>
  </si>
  <si>
    <t>us-gaap_TreasuryStockSharesAcquir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6533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6087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56</v>
      </c>
      <c t="s" s="2" r="B1">
        <v>1</v>
      </c>
    </row>
    <row spans="1:2" r="2">
      <c t="s" s="2" r="B2">
        <v>2</v>
      </c>
    </row>
    <row spans="1:2" r="3">
      <c t="s" s="3" r="A3">
        <v>157</v>
      </c>
    </row>
    <row spans="1:2" r="4">
      <c t="s" s="4" r="A4">
        <v>158</v>
      </c>
      <c t="s" s="4" r="B4">
        <v>159</v>
      </c>
    </row>
    <row spans="1:2" r="5">
      <c t="s" s="4" r="A5">
        <v>156</v>
      </c>
      <c t="s" s="4" r="B5">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t="s" s="1" r="A1">
        <v>175</v>
      </c>
      <c t="s" s="2" r="B1">
        <v>1</v>
      </c>
    </row>
    <row spans="1:2" r="2">
      <c t="s" s="2" r="B2">
        <v>2</v>
      </c>
    </row>
    <row spans="1:2" r="3">
      <c t="s" s="3" r="A3">
        <v>176</v>
      </c>
    </row>
    <row spans="1:2" r="4">
      <c t="s" s="4" r="A4">
        <v>177</v>
      </c>
      <c t="s" s="4" r="B4">
        <v>178</v>
      </c>
    </row>
    <row spans="1:2" r="5">
      <c t="s" s="4" r="A5">
        <v>179</v>
      </c>
      <c t="s" s="4" r="B5">
        <v>180</v>
      </c>
    </row>
    <row spans="1:2" r="6">
      <c t="s" s="4" r="A6">
        <v>181</v>
      </c>
      <c t="s" s="4" r="B6">
        <v>182</v>
      </c>
    </row>
    <row spans="1:2" r="7">
      <c t="s" s="4" r="A7">
        <v>183</v>
      </c>
      <c t="s" s="4" r="B7">
        <v>184</v>
      </c>
    </row>
    <row spans="1:2" r="8">
      <c t="s" s="4" r="A8">
        <v>185</v>
      </c>
    </row>
    <row spans="1:2" r="9">
      <c t="s" s="4" r="A9">
        <v>186</v>
      </c>
      <c t="s" s="4" r="B9">
        <v>187</v>
      </c>
    </row>
    <row spans="1:2" r="10">
      <c t="s" s="4" r="A10">
        <v>188</v>
      </c>
      <c t="s" s="4" r="B10">
        <v>189</v>
      </c>
    </row>
    <row spans="1:2" r="11">
      <c t="s" s="4" r="A11">
        <v>190</v>
      </c>
      <c t="s" s="4" r="B11">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6</v>
      </c>
      <c t="s" s="2" r="B1">
        <v>1</v>
      </c>
    </row>
    <row spans="1:2" r="2">
      <c t="s" s="2" r="B2">
        <v>2</v>
      </c>
    </row>
    <row spans="1:2" r="3">
      <c t="s" s="3" r="A3">
        <v>151</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3167</v>
      </c>
      <c t="n" s="7" r="C3">
        <v>66758</v>
      </c>
    </row>
    <row spans="1:3" r="4">
      <c t="s" s="4" r="A4">
        <v>26</v>
      </c>
      <c t="n" s="5" r="B4">
        <v>9979</v>
      </c>
      <c t="n" s="5" r="C4">
        <v>8274</v>
      </c>
    </row>
    <row spans="1:3" r="5">
      <c t="s" s="4" r="A5">
        <v>27</v>
      </c>
      <c t="n" s="5" r="B5">
        <v>938</v>
      </c>
      <c t="n" s="5" r="C5">
        <v>1163</v>
      </c>
    </row>
    <row spans="1:3" r="6">
      <c t="s" s="4" r="A6">
        <v>28</v>
      </c>
      <c t="n" s="5" r="B6">
        <v>84084</v>
      </c>
      <c t="n" s="5" r="C6">
        <v>76195</v>
      </c>
    </row>
    <row spans="1:3" r="7">
      <c t="s" s="4" r="A7">
        <v>29</v>
      </c>
      <c t="n" s="5" r="B7">
        <v>34517</v>
      </c>
      <c t="n" s="5" r="C7">
        <v>26103</v>
      </c>
    </row>
    <row spans="1:3" r="8">
      <c t="s" s="4" r="A8">
        <v>30</v>
      </c>
      <c t="n" s="5" r="B8">
        <v>2189</v>
      </c>
      <c t="n" s="5" r="C8">
        <v>1780</v>
      </c>
    </row>
    <row spans="1:3" r="9">
      <c t="s" s="4" r="A9">
        <v>31</v>
      </c>
      <c t="n" s="5" r="B9">
        <v>52848</v>
      </c>
      <c t="n" s="5" r="C9">
        <v>52848</v>
      </c>
    </row>
    <row spans="1:3" r="10">
      <c t="s" s="4" r="A10">
        <v>32</v>
      </c>
      <c t="n" s="5" r="B10">
        <v>8972</v>
      </c>
      <c t="n" s="5" r="C10">
        <v>12132</v>
      </c>
    </row>
    <row spans="1:3" r="11">
      <c t="s" s="4" r="A11">
        <v>33</v>
      </c>
      <c t="n" s="5" r="B11">
        <v>347</v>
      </c>
      <c t="n" s="5" r="C11">
        <v>226</v>
      </c>
    </row>
    <row spans="1:3" r="12">
      <c t="s" s="4" r="A12">
        <v>34</v>
      </c>
      <c t="n" s="5" r="B12">
        <v>182957</v>
      </c>
      <c t="n" s="5" r="C12">
        <v>169284</v>
      </c>
    </row>
    <row spans="1:3" r="13">
      <c t="s" s="3" r="A13">
        <v>35</v>
      </c>
    </row>
    <row spans="1:3" r="14">
      <c t="s" s="4" r="A14">
        <v>36</v>
      </c>
      <c t="n" s="5" r="B14">
        <v>2334</v>
      </c>
      <c t="n" s="5" r="C14">
        <v>1699</v>
      </c>
    </row>
    <row spans="1:3" r="15">
      <c t="s" s="4" r="A15">
        <v>37</v>
      </c>
      <c t="n" s="5" r="B15">
        <v>9927</v>
      </c>
      <c t="n" s="5" r="C15">
        <v>9874</v>
      </c>
    </row>
    <row spans="1:3" r="16">
      <c t="s" s="4" r="A16">
        <v>38</v>
      </c>
      <c t="n" s="5" r="B16">
        <v>39644</v>
      </c>
      <c t="n" s="5" r="C16">
        <v>31923</v>
      </c>
    </row>
    <row spans="1:3" r="17">
      <c t="s" s="4" r="A17">
        <v>39</v>
      </c>
      <c t="n" s="5" r="B17">
        <v>0</v>
      </c>
      <c t="n" s="5" r="C17">
        <v>412</v>
      </c>
    </row>
    <row spans="1:3" r="18">
      <c t="s" s="4" r="A18">
        <v>40</v>
      </c>
      <c t="n" s="5" r="B18">
        <v>51905</v>
      </c>
      <c t="n" s="5" r="C18">
        <v>43908</v>
      </c>
    </row>
    <row spans="1:3" r="19">
      <c t="s" s="4" r="A19">
        <v>41</v>
      </c>
      <c t="n" s="5" r="B19">
        <v>5458</v>
      </c>
      <c t="n" s="5" r="C19">
        <v>3660</v>
      </c>
    </row>
    <row spans="1:3" r="20">
      <c t="s" s="4" r="A20">
        <v>42</v>
      </c>
      <c t="n" s="5" r="B20">
        <v>1296</v>
      </c>
      <c t="n" s="5" r="C20">
        <v>1028</v>
      </c>
    </row>
    <row spans="1:3" r="21">
      <c t="s" s="4" r="A21">
        <v>43</v>
      </c>
      <c t="n" s="5" r="B21">
        <v>58659</v>
      </c>
      <c t="n" s="5" r="C21">
        <v>48596</v>
      </c>
    </row>
    <row spans="1:3" r="22">
      <c t="s" s="3" r="A22">
        <v>44</v>
      </c>
    </row>
    <row spans="1:3" r="23">
      <c t="s" s="4" r="A23">
        <v>45</v>
      </c>
      <c t="n" s="5" r="B23">
        <v>26</v>
      </c>
      <c t="n" s="5" r="C23">
        <v>26</v>
      </c>
    </row>
    <row spans="1:3" r="24">
      <c t="s" s="4" r="A24">
        <v>46</v>
      </c>
      <c t="n" s="5" r="B24">
        <v>352590</v>
      </c>
      <c t="n" s="5" r="C24">
        <v>340344</v>
      </c>
    </row>
    <row spans="1:3" r="25">
      <c t="s" s="4" r="A25">
        <v>47</v>
      </c>
      <c t="n" s="5" r="B25">
        <v>-9983</v>
      </c>
      <c t="n" s="5" r="C25">
        <v>-9923</v>
      </c>
    </row>
    <row spans="1:3" r="26">
      <c t="s" s="4" r="A26">
        <v>48</v>
      </c>
      <c t="n" s="5" r="B26">
        <v>-534</v>
      </c>
      <c t="n" s="5" r="C26">
        <v>-340</v>
      </c>
    </row>
    <row spans="1:3" r="27">
      <c t="s" s="4" r="A27">
        <v>49</v>
      </c>
      <c t="n" s="5" r="B27">
        <v>-217801</v>
      </c>
      <c t="n" s="5" r="C27">
        <v>-209419</v>
      </c>
    </row>
    <row spans="1:3" r="28">
      <c t="s" s="4" r="A28">
        <v>50</v>
      </c>
      <c t="n" s="5" r="B28">
        <v>124298</v>
      </c>
      <c t="n" s="5" r="C28">
        <v>120688</v>
      </c>
    </row>
    <row spans="1:3" r="29">
      <c t="s" s="4" r="A29">
        <v>51</v>
      </c>
      <c t="n" s="7" r="B29">
        <v>182957</v>
      </c>
      <c t="n" s="7" r="C29">
        <v>1692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4</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57</v>
      </c>
    </row>
    <row spans="1:2" r="4">
      <c t="s" s="4" r="A4">
        <v>203</v>
      </c>
      <c t="s" s="4" r="B4">
        <v>204</v>
      </c>
    </row>
    <row spans="1:2" r="5">
      <c t="s" s="4" r="A5">
        <v>205</v>
      </c>
      <c t="s" s="4" r="B5">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6</v>
      </c>
      <c t="s" s="2" r="B1">
        <v>1</v>
      </c>
    </row>
    <row spans="1:2" r="2">
      <c t="s" s="2" r="B2">
        <v>2</v>
      </c>
    </row>
    <row spans="1:2" r="3">
      <c t="s" s="3" r="A3">
        <v>162</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9</v>
      </c>
      <c t="s" s="2" r="B1">
        <v>2</v>
      </c>
      <c t="s" s="2" r="C1">
        <v>23</v>
      </c>
    </row>
    <row spans="1:3" r="2">
      <c t="s" s="3" r="A2">
        <v>148</v>
      </c>
    </row>
    <row spans="1:3" r="3">
      <c t="s" s="4" r="A3">
        <v>49</v>
      </c>
      <c t="n" s="7" r="B3">
        <v>-217801</v>
      </c>
      <c t="n" s="7" r="C3">
        <v>-2094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0</v>
      </c>
      <c t="s" s="2" r="B1">
        <v>1</v>
      </c>
    </row>
    <row spans="1:2" r="2">
      <c t="s" s="2" r="B2">
        <v>211</v>
      </c>
    </row>
    <row spans="1:2" r="3">
      <c t="s" s="3" r="A3">
        <v>212</v>
      </c>
    </row>
    <row spans="1:2" r="4">
      <c t="s" s="4" r="A4">
        <v>213</v>
      </c>
      <c t="n" s="5" r="B4">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5"/>
    <col customWidth="1" max="2" min="2" width="15"/>
  </cols>
  <sheetData>
    <row spans="1:2" r="1">
      <c t="s" s="1" r="A1">
        <v>214</v>
      </c>
      <c t="s" s="2" r="B1">
        <v>1</v>
      </c>
    </row>
    <row spans="1:2" r="2">
      <c t="s" s="2" r="B2">
        <v>2</v>
      </c>
    </row>
    <row spans="1:2" r="3">
      <c t="s" s="4" r="A3">
        <v>215</v>
      </c>
    </row>
    <row spans="1:2" r="4">
      <c t="s" s="3" r="A4">
        <v>216</v>
      </c>
    </row>
    <row spans="1:2" r="5">
      <c t="s" s="4" r="A5">
        <v>217</v>
      </c>
      <c t="s" s="4" r="B5">
        <v>218</v>
      </c>
    </row>
    <row spans="1:2" r="6">
      <c t="s" s="4" r="A6">
        <v>219</v>
      </c>
    </row>
    <row spans="1:2" r="7">
      <c t="s" s="3" r="A7">
        <v>216</v>
      </c>
    </row>
    <row spans="1:2" r="8">
      <c t="s" s="4" r="A8">
        <v>220</v>
      </c>
      <c t="s" s="4" r="B8">
        <v>221</v>
      </c>
    </row>
    <row spans="1:2" r="9">
      <c t="s" s="4" r="A9">
        <v>222</v>
      </c>
      <c t="s" s="4" r="B9">
        <v>223</v>
      </c>
    </row>
    <row spans="1:2" r="10">
      <c t="s" s="4" r="A10">
        <v>224</v>
      </c>
      <c t="s" s="4" r="B10">
        <v>221</v>
      </c>
    </row>
    <row spans="1:2" r="11">
      <c t="s" s="4" r="A11">
        <v>225</v>
      </c>
    </row>
    <row spans="1:2" r="12">
      <c t="s" s="3" r="A12">
        <v>216</v>
      </c>
    </row>
    <row spans="1:2" r="13">
      <c t="s" s="4" r="A13">
        <v>224</v>
      </c>
      <c t="s" s="4" r="B13">
        <v>226</v>
      </c>
    </row>
    <row spans="1:2" r="14">
      <c t="s" s="4" r="A14">
        <v>227</v>
      </c>
    </row>
    <row spans="1:2" r="15">
      <c t="s" s="3" r="A15">
        <v>216</v>
      </c>
    </row>
    <row spans="1:2" r="16">
      <c t="s" s="4" r="A16">
        <v>220</v>
      </c>
      <c t="s" s="4" r="B16">
        <v>228</v>
      </c>
    </row>
    <row spans="1:2" r="17">
      <c t="s" s="4" r="A17">
        <v>222</v>
      </c>
      <c t="s" s="4" r="B17">
        <v>229</v>
      </c>
    </row>
    <row spans="1:2" r="18">
      <c t="s" s="4" r="A18">
        <v>224</v>
      </c>
      <c t="s" s="4" r="B18">
        <v>230</v>
      </c>
    </row>
    <row spans="1:2" r="19">
      <c t="s" s="4" r="A19">
        <v>231</v>
      </c>
    </row>
    <row spans="1:2" r="20">
      <c t="s" s="3" r="A20">
        <v>216</v>
      </c>
    </row>
    <row spans="1:2" r="21">
      <c t="s" s="4" r="A21">
        <v>224</v>
      </c>
      <c t="s" s="4" r="B21">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2</v>
      </c>
      <c t="s" s="2" r="B1">
        <v>59</v>
      </c>
    </row>
    <row spans="1:3" r="2">
      <c t="s" s="2" r="B2">
        <v>2</v>
      </c>
      <c t="s" s="2" r="C2">
        <v>60</v>
      </c>
    </row>
    <row spans="1:3" r="3">
      <c t="s" s="3" r="A3">
        <v>233</v>
      </c>
    </row>
    <row spans="1:3" r="4">
      <c t="s" s="4" r="A4">
        <v>234</v>
      </c>
      <c t="n" s="5" r="B4">
        <v>4847</v>
      </c>
      <c t="n" s="5" r="C4">
        <v>4734</v>
      </c>
    </row>
    <row spans="1:3" r="5">
      <c t="s" s="4" r="A5">
        <v>235</v>
      </c>
    </row>
    <row spans="1:3" r="6">
      <c t="s" s="3" r="A6">
        <v>233</v>
      </c>
    </row>
    <row spans="1:3" r="7">
      <c t="s" s="4" r="A7">
        <v>234</v>
      </c>
      <c t="n" s="5" r="B7">
        <v>403</v>
      </c>
      <c t="n" s="5" r="C7">
        <v>70</v>
      </c>
    </row>
    <row spans="1:3" r="8">
      <c t="s" s="4" r="A8">
        <v>236</v>
      </c>
    </row>
    <row spans="1:3" r="9">
      <c t="s" s="3" r="A9">
        <v>233</v>
      </c>
    </row>
    <row spans="1:3" r="10">
      <c t="s" s="4" r="A10">
        <v>234</v>
      </c>
      <c t="n" s="5" r="B10">
        <v>3229</v>
      </c>
      <c t="n" s="5" r="C10">
        <v>3391</v>
      </c>
    </row>
    <row spans="1:3" r="11">
      <c t="s" s="4" r="A11">
        <v>237</v>
      </c>
    </row>
    <row spans="1:3" r="12">
      <c t="s" s="3" r="A12">
        <v>233</v>
      </c>
    </row>
    <row spans="1:3" r="13">
      <c t="s" s="4" r="A13">
        <v>234</v>
      </c>
      <c t="n" s="5" r="C13">
        <v>1273</v>
      </c>
    </row>
    <row spans="1:3" r="14">
      <c t="s" s="4" r="A14">
        <v>238</v>
      </c>
    </row>
    <row spans="1:3" r="15">
      <c t="s" s="3" r="A15">
        <v>233</v>
      </c>
    </row>
    <row spans="1:3" r="16">
      <c t="s" s="4" r="A16">
        <v>234</v>
      </c>
      <c t="n" s="5" r="B16">
        <v>0</v>
      </c>
      <c t="n" s="5" r="C16">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9</v>
      </c>
      <c t="s" s="2" r="B1">
        <v>59</v>
      </c>
      <c t="s" s="2" r="D1">
        <v>1</v>
      </c>
    </row>
    <row spans="1:5" r="2">
      <c t="s" s="2" r="B2">
        <v>2</v>
      </c>
      <c t="s" s="2" r="C2">
        <v>60</v>
      </c>
      <c t="s" s="2" r="D2">
        <v>2</v>
      </c>
      <c t="s" s="2" r="E2">
        <v>60</v>
      </c>
    </row>
    <row spans="1:5" r="3">
      <c t="s" s="3" r="A3">
        <v>176</v>
      </c>
    </row>
    <row spans="1:5" r="4">
      <c t="s" s="4" r="A4">
        <v>79</v>
      </c>
      <c t="n" s="7" r="B4">
        <v>-2462</v>
      </c>
      <c t="n" s="7" r="C4">
        <v>-7540</v>
      </c>
      <c t="n" s="7" r="D4">
        <v>-8382</v>
      </c>
      <c t="n" s="7" r="E4">
        <v>-20779</v>
      </c>
    </row>
    <row spans="1:5" r="5">
      <c t="s" s="4" r="A5">
        <v>240</v>
      </c>
      <c t="n" s="7" r="B5">
        <v>-2462</v>
      </c>
      <c t="n" s="7" r="C5">
        <v>-7540</v>
      </c>
      <c t="n" s="7" r="D5">
        <v>-8382</v>
      </c>
      <c t="n" s="7" r="E5">
        <v>-20948</v>
      </c>
    </row>
    <row spans="1:5" r="6">
      <c t="s" s="4" r="A6">
        <v>241</v>
      </c>
      <c t="n" s="9" r="B6">
        <v>-0.09</v>
      </c>
      <c t="n" s="9" r="C6">
        <v>-0.3</v>
      </c>
      <c t="n" s="9" r="D6">
        <v>-0.33</v>
      </c>
      <c t="n" s="9" r="E6">
        <v>-0.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42</v>
      </c>
      <c t="s" s="2" r="B1">
        <v>59</v>
      </c>
      <c t="s" s="2" r="D1">
        <v>1</v>
      </c>
    </row>
    <row spans="1:5" r="2">
      <c t="s" s="2" r="B2">
        <v>2</v>
      </c>
      <c t="s" s="2" r="C2">
        <v>60</v>
      </c>
      <c t="s" s="2" r="D2">
        <v>2</v>
      </c>
      <c t="s" s="2" r="E2">
        <v>60</v>
      </c>
    </row>
    <row spans="1:5" r="3">
      <c t="s" s="3" r="A3">
        <v>243</v>
      </c>
    </row>
    <row spans="1:5" r="4">
      <c t="s" s="4" r="A4">
        <v>244</v>
      </c>
      <c t="n" s="9" r="B4">
        <v>0.09</v>
      </c>
      <c t="n" s="9" r="C4">
        <v>0.3</v>
      </c>
      <c t="n" s="9" r="D4">
        <v>0.33</v>
      </c>
      <c t="n" s="9" r="E4">
        <v>0.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3</v>
      </c>
    </row>
    <row spans="1:3" r="2">
      <c t="s" s="3" r="A2">
        <v>243</v>
      </c>
    </row>
    <row spans="1:3" r="3">
      <c t="s" s="4" r="A3">
        <v>31</v>
      </c>
      <c t="n" s="7" r="B3">
        <v>52848</v>
      </c>
      <c t="n" s="7" r="C3">
        <v>528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v>
      </c>
      <c t="s" s="2" r="B1">
        <v>2</v>
      </c>
      <c t="s" s="2" r="C1">
        <v>23</v>
      </c>
    </row>
    <row spans="1:3" r="2">
      <c t="s" s="3" r="A2">
        <v>53</v>
      </c>
    </row>
    <row spans="1:3" r="3">
      <c t="s" s="4" r="A3">
        <v>54</v>
      </c>
      <c t="n" s="8" r="B3">
        <v>0.001</v>
      </c>
      <c t="n" s="8" r="C3">
        <v>0.001</v>
      </c>
    </row>
    <row spans="1:3" r="4">
      <c t="s" s="4" r="A4">
        <v>55</v>
      </c>
      <c t="n" s="5" r="B4">
        <v>10000000</v>
      </c>
      <c t="n" s="5" r="C4">
        <v>10000000</v>
      </c>
    </row>
    <row spans="1:3" r="5">
      <c t="s" s="4" r="A5">
        <v>56</v>
      </c>
      <c t="n" s="5" r="B5">
        <v>0</v>
      </c>
      <c t="n" s="5" r="C5">
        <v>0</v>
      </c>
    </row>
    <row spans="1:3" r="6">
      <c t="s" s="4" r="A6">
        <v>57</v>
      </c>
      <c t="n" s="5" r="B6">
        <v>0</v>
      </c>
      <c t="n" s="5" r="C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6</v>
      </c>
      <c t="s" s="2" r="B1">
        <v>59</v>
      </c>
      <c t="s" s="2" r="D1">
        <v>1</v>
      </c>
    </row>
    <row spans="1:5" r="2">
      <c t="s" s="2" r="B2">
        <v>2</v>
      </c>
      <c t="s" s="2" r="C2">
        <v>60</v>
      </c>
      <c t="s" s="2" r="D2">
        <v>2</v>
      </c>
      <c t="s" s="2" r="E2">
        <v>60</v>
      </c>
    </row>
    <row spans="1:5" r="3">
      <c t="s" s="3" r="A3">
        <v>243</v>
      </c>
    </row>
    <row spans="1:5" r="4">
      <c t="s" s="4" r="A4">
        <v>247</v>
      </c>
      <c t="n" s="5" r="B4">
        <v>25925</v>
      </c>
      <c t="n" s="5" r="C4">
        <v>25426</v>
      </c>
      <c t="n" s="5" r="D4">
        <v>25781</v>
      </c>
      <c t="n" s="5" r="E4">
        <v>25083</v>
      </c>
    </row>
    <row spans="1:5" r="5">
      <c t="s" s="4" r="A5">
        <v>81</v>
      </c>
      <c t="n" s="9" r="B5">
        <v>-0.09</v>
      </c>
      <c t="n" s="9" r="C5">
        <v>-0.3</v>
      </c>
      <c t="n" s="9" r="D5">
        <v>-0.33</v>
      </c>
      <c t="n" s="9" r="E5">
        <v>-0.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 customWidth="1" max="7" min="7" width="14"/>
  </cols>
  <sheetData>
    <row spans="1:7" r="1">
      <c t="s" s="1" r="A1">
        <v>248</v>
      </c>
      <c t="s" s="2" r="B1">
        <v>59</v>
      </c>
      <c t="s" s="2" r="D1">
        <v>1</v>
      </c>
    </row>
    <row spans="1:7" r="2">
      <c t="s" s="2" r="B2">
        <v>2</v>
      </c>
      <c t="s" s="2" r="C2">
        <v>60</v>
      </c>
      <c t="s" s="2" r="D2">
        <v>2</v>
      </c>
      <c t="s" s="2" r="E2">
        <v>60</v>
      </c>
      <c t="s" s="2" r="F2">
        <v>249</v>
      </c>
      <c t="s" s="2" r="G2">
        <v>23</v>
      </c>
    </row>
    <row spans="1:7" r="3">
      <c t="s" s="3" r="A3">
        <v>250</v>
      </c>
    </row>
    <row spans="1:7" r="4">
      <c t="s" s="4" r="A4">
        <v>251</v>
      </c>
      <c t="n" s="7" r="B4">
        <v>49581000</v>
      </c>
      <c t="n" s="7" r="D4">
        <v>49581000</v>
      </c>
      <c t="n" s="7" r="G4">
        <v>40211000</v>
      </c>
    </row>
    <row spans="1:7" r="5">
      <c t="s" s="4" r="A5">
        <v>252</v>
      </c>
      <c t="n" s="5" r="B5">
        <v>-15064000</v>
      </c>
      <c t="n" s="5" r="D5">
        <v>-15064000</v>
      </c>
      <c t="n" s="5" r="G5">
        <v>-14108000</v>
      </c>
    </row>
    <row spans="1:7" r="6">
      <c t="s" s="4" r="A6">
        <v>253</v>
      </c>
      <c t="n" s="5" r="B6">
        <v>34517000</v>
      </c>
      <c t="n" s="5" r="D6">
        <v>34517000</v>
      </c>
      <c t="n" s="5" r="G6">
        <v>26103000</v>
      </c>
    </row>
    <row spans="1:7" r="7">
      <c t="s" s="4" r="A7">
        <v>254</v>
      </c>
      <c t="n" s="7" r="E7">
        <v>233000</v>
      </c>
    </row>
    <row spans="1:7" r="8">
      <c t="s" s="4" r="A8">
        <v>255</v>
      </c>
      <c t="n" s="5" r="D8">
        <v>5100000</v>
      </c>
      <c t="n" s="5" r="E8">
        <v>4114000</v>
      </c>
    </row>
    <row spans="1:7" r="9">
      <c t="s" s="4" r="A9">
        <v>256</v>
      </c>
      <c t="n" s="7" r="F9">
        <v>99</v>
      </c>
    </row>
    <row spans="1:7" r="10">
      <c t="s" s="4" r="A10">
        <v>257</v>
      </c>
      <c t="n" s="7" r="F10">
        <v>1431</v>
      </c>
    </row>
    <row spans="1:7" r="11">
      <c t="s" s="4" r="A11">
        <v>258</v>
      </c>
    </row>
    <row spans="1:7" r="12">
      <c t="s" s="3" r="A12">
        <v>250</v>
      </c>
    </row>
    <row spans="1:7" r="13">
      <c t="s" s="4" r="A13">
        <v>259</v>
      </c>
      <c t="n" s="5" r="B13">
        <v>847000</v>
      </c>
      <c t="n" s="7" r="C13">
        <v>615000</v>
      </c>
      <c t="n" s="5" r="D13">
        <v>2269000</v>
      </c>
      <c t="n" s="7" r="E13">
        <v>1758000</v>
      </c>
    </row>
    <row spans="1:7" r="14">
      <c t="s" s="4" r="A14">
        <v>260</v>
      </c>
    </row>
    <row spans="1:7" r="15">
      <c t="s" s="3" r="A15">
        <v>250</v>
      </c>
    </row>
    <row spans="1:7" r="16">
      <c t="s" s="4" r="A16">
        <v>251</v>
      </c>
      <c t="n" s="5" r="B16">
        <v>4276000</v>
      </c>
      <c t="n" s="5" r="D16">
        <v>4276000</v>
      </c>
      <c t="n" s="5" r="G16">
        <v>4276000</v>
      </c>
    </row>
    <row spans="1:7" r="17">
      <c t="s" s="4" r="A17">
        <v>261</v>
      </c>
    </row>
    <row spans="1:7" r="18">
      <c t="s" s="3" r="A18">
        <v>250</v>
      </c>
    </row>
    <row spans="1:7" r="19">
      <c t="s" s="4" r="A19">
        <v>251</v>
      </c>
      <c t="n" s="5" r="B19">
        <v>6114000</v>
      </c>
      <c t="n" s="5" r="D19">
        <v>6114000</v>
      </c>
      <c t="n" s="5" r="G19">
        <v>4566000</v>
      </c>
    </row>
    <row spans="1:7" r="20">
      <c t="s" s="4" r="A20">
        <v>262</v>
      </c>
    </row>
    <row spans="1:7" r="21">
      <c t="s" s="3" r="A21">
        <v>250</v>
      </c>
    </row>
    <row spans="1:7" r="22">
      <c t="s" s="4" r="A22">
        <v>251</v>
      </c>
      <c t="n" s="5" r="B22">
        <v>3411000</v>
      </c>
      <c t="n" s="5" r="D22">
        <v>3411000</v>
      </c>
      <c t="n" s="5" r="G22">
        <v>2750000</v>
      </c>
    </row>
    <row spans="1:7" r="23">
      <c t="s" s="4" r="A23">
        <v>263</v>
      </c>
    </row>
    <row spans="1:7" r="24">
      <c t="s" s="3" r="A24">
        <v>250</v>
      </c>
    </row>
    <row spans="1:7" r="25">
      <c t="s" s="4" r="A25">
        <v>251</v>
      </c>
      <c t="n" s="5" r="B25">
        <v>2013000</v>
      </c>
      <c t="n" s="5" r="D25">
        <v>2013000</v>
      </c>
      <c t="n" s="5" r="G25">
        <v>124000</v>
      </c>
    </row>
    <row spans="1:7" r="26">
      <c t="s" s="4" r="A26">
        <v>264</v>
      </c>
    </row>
    <row spans="1:7" r="27">
      <c t="s" s="3" r="A27">
        <v>250</v>
      </c>
    </row>
    <row spans="1:7" r="28">
      <c t="s" s="4" r="A28">
        <v>251</v>
      </c>
      <c t="n" s="5" r="B28">
        <v>16263000</v>
      </c>
      <c t="n" s="5" r="D28">
        <v>16263000</v>
      </c>
      <c t="n" s="5" r="G28">
        <v>16527000</v>
      </c>
    </row>
    <row spans="1:7" r="29">
      <c t="s" s="4" r="A29">
        <v>265</v>
      </c>
    </row>
    <row spans="1:7" r="30">
      <c t="s" s="3" r="A30">
        <v>250</v>
      </c>
    </row>
    <row spans="1:7" r="31">
      <c t="s" s="4" r="A31">
        <v>251</v>
      </c>
      <c t="n" s="5" r="B31">
        <v>17504000</v>
      </c>
      <c t="n" s="5" r="D31">
        <v>17504000</v>
      </c>
      <c t="n" s="7" r="G31">
        <v>11968000</v>
      </c>
    </row>
    <row spans="1:7" r="32">
      <c t="s" s="4" r="A32">
        <v>254</v>
      </c>
      <c t="n" s="5" r="B32">
        <v>402000</v>
      </c>
      <c t="n" s="5" r="C32">
        <v>93000</v>
      </c>
      <c t="n" s="7" r="D32">
        <v>838000</v>
      </c>
    </row>
    <row spans="1:7" r="33">
      <c t="s" s="4" r="A33">
        <v>255</v>
      </c>
      <c t="n" s="7" r="B33">
        <v>1590000</v>
      </c>
      <c t="n" s="7" r="C33">
        <v>148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266</v>
      </c>
      <c t="s" s="2" r="B1">
        <v>267</v>
      </c>
    </row>
    <row spans="1:2" r="2">
      <c t="s" s="3" r="A2">
        <v>154</v>
      </c>
    </row>
    <row spans="1:2" r="3">
      <c t="s" s="4" r="A3">
        <v>268</v>
      </c>
      <c t="n" s="5" r="B3">
        <v>23000</v>
      </c>
    </row>
    <row spans="1:2" r="4">
      <c t="s" s="4" r="A4">
        <v>269</v>
      </c>
      <c t="n" s="7" r="B4">
        <v>171</v>
      </c>
    </row>
    <row spans="1:2" r="5">
      <c t="s" s="4" r="A5">
        <v>270</v>
      </c>
      <c t="n" s="5" r="B5">
        <v>829</v>
      </c>
    </row>
    <row spans="1:2" r="6">
      <c t="s" s="4" r="A6">
        <v>271</v>
      </c>
      <c t="n" s="5" r="B6">
        <v>724</v>
      </c>
    </row>
    <row spans="1:2" r="7">
      <c t="s" s="4" r="A7">
        <v>272</v>
      </c>
      <c t="n" s="5" r="B7">
        <v>568</v>
      </c>
    </row>
    <row spans="1:2" r="8">
      <c t="s" s="4" r="A8">
        <v>273</v>
      </c>
      <c t="n" s="5" r="B8">
        <v>298</v>
      </c>
    </row>
    <row spans="1:2" r="9">
      <c t="s" s="4" r="A9">
        <v>274</v>
      </c>
      <c t="n" s="5" r="B9">
        <v>3430</v>
      </c>
    </row>
    <row spans="1:2" r="10">
      <c t="s" s="4" r="A10">
        <v>275</v>
      </c>
      <c t="n" s="7" r="B10">
        <v>60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s>
  <sheetData>
    <row spans="1:8" r="1">
      <c t="s" s="1" r="A1">
        <v>276</v>
      </c>
      <c t="s" s="2" r="B1">
        <v>59</v>
      </c>
      <c t="s" s="2" r="D1">
        <v>1</v>
      </c>
    </row>
    <row spans="1:8" r="2">
      <c t="s" s="2" r="B2">
        <v>2</v>
      </c>
      <c t="s" s="2" r="C2">
        <v>60</v>
      </c>
      <c t="s" s="2" r="D2">
        <v>2</v>
      </c>
      <c t="s" s="2" r="E2">
        <v>60</v>
      </c>
      <c t="s" s="2" r="F2">
        <v>277</v>
      </c>
      <c t="s" s="2" r="G2">
        <v>278</v>
      </c>
      <c t="s" s="2" r="H2">
        <v>279</v>
      </c>
    </row>
    <row spans="1:8" r="3">
      <c t="s" s="3" r="A3">
        <v>280</v>
      </c>
    </row>
    <row spans="1:8" r="4">
      <c t="s" s="4" r="A4">
        <v>281</v>
      </c>
      <c t="n" s="5" r="D4">
        <v>294</v>
      </c>
    </row>
    <row spans="1:8" r="5">
      <c t="s" s="4" r="A5">
        <v>282</v>
      </c>
      <c t="n" s="9" r="D5">
        <v>27.72</v>
      </c>
    </row>
    <row spans="1:8" r="6">
      <c t="s" s="4" r="A6">
        <v>283</v>
      </c>
      <c t="n" s="7" r="B6">
        <v>3162000</v>
      </c>
      <c t="n" s="7" r="C6">
        <v>2638000</v>
      </c>
      <c t="n" s="7" r="D6">
        <v>7782000</v>
      </c>
      <c t="n" s="7" r="E6">
        <v>6405000</v>
      </c>
    </row>
    <row spans="1:8" r="7">
      <c t="s" s="4" r="A7">
        <v>284</v>
      </c>
      <c t="n" s="5" r="H7">
        <v>33</v>
      </c>
    </row>
    <row spans="1:8" r="8">
      <c t="s" s="4" r="A8">
        <v>285</v>
      </c>
      <c t="n" s="5" r="B8">
        <v>47</v>
      </c>
      <c t="n" s="5" r="D8">
        <v>189</v>
      </c>
    </row>
    <row spans="1:8" r="9">
      <c t="s" s="4" r="A9">
        <v>286</v>
      </c>
      <c t="n" s="7" r="F9">
        <v>1700</v>
      </c>
      <c t="n" s="7" r="G9">
        <v>2250</v>
      </c>
    </row>
    <row spans="1:8" r="10">
      <c t="s" s="4" r="A10">
        <v>287</v>
      </c>
    </row>
    <row spans="1:8" r="11">
      <c t="s" s="3" r="A11">
        <v>280</v>
      </c>
    </row>
    <row spans="1:8" r="12">
      <c t="s" s="4" r="A12">
        <v>283</v>
      </c>
      <c t="n" s="5" r="B12">
        <v>278000</v>
      </c>
      <c t="n" s="5" r="C12">
        <v>90000</v>
      </c>
      <c t="n" s="5" r="D12">
        <v>645000</v>
      </c>
      <c t="n" s="5" r="E12">
        <v>399000</v>
      </c>
    </row>
    <row spans="1:8" r="13">
      <c t="s" s="4" r="A13">
        <v>288</v>
      </c>
    </row>
    <row spans="1:8" r="14">
      <c t="s" s="3" r="A14">
        <v>280</v>
      </c>
    </row>
    <row spans="1:8" r="15">
      <c t="s" s="4" r="A15">
        <v>283</v>
      </c>
      <c t="n" s="5" r="B15">
        <v>2393000</v>
      </c>
      <c t="n" s="5" r="C15">
        <v>1049000</v>
      </c>
      <c t="n" s="5" r="D15">
        <v>5739000</v>
      </c>
      <c t="n" s="5" r="E15">
        <v>3289000</v>
      </c>
    </row>
    <row spans="1:8" r="16">
      <c t="s" s="4" r="A16">
        <v>289</v>
      </c>
    </row>
    <row spans="1:8" r="17">
      <c t="s" s="3" r="A17">
        <v>280</v>
      </c>
    </row>
    <row spans="1:8" r="18">
      <c t="s" s="4" r="A18">
        <v>283</v>
      </c>
      <c t="n" s="5" r="B18">
        <v>271000</v>
      </c>
      <c t="n" s="5" r="C18">
        <v>586000</v>
      </c>
      <c t="n" s="5" r="D18">
        <v>770000</v>
      </c>
      <c t="n" s="5" r="E18">
        <v>1222000</v>
      </c>
    </row>
    <row spans="1:8" r="19">
      <c t="s" s="4" r="A19">
        <v>290</v>
      </c>
    </row>
    <row spans="1:8" r="20">
      <c t="s" s="3" r="A20">
        <v>280</v>
      </c>
    </row>
    <row spans="1:8" r="21">
      <c t="s" s="4" r="A21">
        <v>283</v>
      </c>
      <c t="n" s="7" r="B21">
        <v>220000</v>
      </c>
      <c t="n" s="7" r="C21">
        <v>913000</v>
      </c>
      <c t="n" s="7" r="D21">
        <v>628000</v>
      </c>
      <c t="n" s="7" r="E21">
        <v>1495000</v>
      </c>
    </row>
    <row spans="1:8" r="22">
      <c t="s" s="4" r="A22">
        <v>236</v>
      </c>
    </row>
    <row spans="1:8" r="23">
      <c t="s" s="3" r="A23">
        <v>280</v>
      </c>
    </row>
    <row spans="1:8" r="24">
      <c t="s" s="4" r="A24">
        <v>291</v>
      </c>
      <c t="s" s="4" r="D24">
        <v>292</v>
      </c>
    </row>
    <row spans="1:8" r="25">
      <c t="s" s="4" r="A25">
        <v>293</v>
      </c>
      <c t="s" s="4" r="D25">
        <v>294</v>
      </c>
    </row>
    <row spans="1:8" r="26">
      <c t="s" s="4" r="A26">
        <v>295</v>
      </c>
      <c t="s" s="4" r="D26">
        <v>296</v>
      </c>
    </row>
    <row spans="1:8" r="27">
      <c t="s" s="4" r="A27">
        <v>297</v>
      </c>
      <c t="s" s="4" r="D27">
        <v>298</v>
      </c>
    </row>
    <row spans="1:8" r="28">
      <c t="s" s="4" r="A28">
        <v>299</v>
      </c>
    </row>
    <row spans="1:8" r="29">
      <c t="s" s="3" r="A29">
        <v>280</v>
      </c>
    </row>
    <row spans="1:8" r="30">
      <c t="s" s="4" r="A30">
        <v>300</v>
      </c>
      <c t="n" s="5" r="D30">
        <v>183000</v>
      </c>
    </row>
    <row spans="1:8" r="31">
      <c t="s" s="4" r="A31">
        <v>301</v>
      </c>
      <c t="n" s="9" r="D31">
        <v>26.59</v>
      </c>
    </row>
    <row spans="1:8" r="32">
      <c t="s" s="4" r="A32">
        <v>302</v>
      </c>
      <c t="n" s="9" r="D32">
        <v>9.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t="s" s="1" r="A1">
        <v>303</v>
      </c>
      <c t="s" s="2" r="B1">
        <v>304</v>
      </c>
    </row>
    <row spans="1:2" r="2">
      <c t="s" s="4" r="A2">
        <v>305</v>
      </c>
    </row>
    <row spans="1:2" r="3">
      <c t="s" s="3" r="A3">
        <v>306</v>
      </c>
    </row>
    <row spans="1:2" r="4">
      <c t="s" s="4" r="A4">
        <v>307</v>
      </c>
      <c t="n" s="5" r="B4">
        <v>1215</v>
      </c>
    </row>
    <row spans="1:2" r="5">
      <c t="s" s="4" r="A5">
        <v>308</v>
      </c>
    </row>
    <row spans="1:2" r="6">
      <c t="s" s="3" r="A6">
        <v>306</v>
      </c>
    </row>
    <row spans="1:2" r="7">
      <c t="s" s="4" r="A7">
        <v>307</v>
      </c>
      <c t="n" s="5" r="B7">
        <v>276</v>
      </c>
    </row>
    <row spans="1:2" r="8">
      <c t="s" s="4" r="A8">
        <v>309</v>
      </c>
      <c t="n" s="9" r="B8">
        <v>16.26</v>
      </c>
    </row>
    <row spans="1:2" r="9">
      <c t="s" s="4" r="A9">
        <v>310</v>
      </c>
    </row>
    <row spans="1:2" r="10">
      <c t="s" s="3" r="A10">
        <v>306</v>
      </c>
    </row>
    <row spans="1:2" r="11">
      <c t="s" s="4" r="A11">
        <v>307</v>
      </c>
      <c t="n" s="5" r="B11">
        <v>86</v>
      </c>
    </row>
    <row spans="1:2" r="12">
      <c t="s" s="4" r="A12">
        <v>309</v>
      </c>
      <c t="n" s="9" r="B12">
        <v>13.92</v>
      </c>
    </row>
    <row spans="1:2" r="13">
      <c t="s" s="4" r="A13">
        <v>311</v>
      </c>
    </row>
    <row spans="1:2" r="14">
      <c t="s" s="3" r="A14">
        <v>306</v>
      </c>
    </row>
    <row spans="1:2" r="15">
      <c t="s" s="4" r="A15">
        <v>307</v>
      </c>
      <c t="n" s="5" r="B15">
        <v>385</v>
      </c>
    </row>
    <row spans="1:2" r="16">
      <c t="s" s="4" r="A16">
        <v>309</v>
      </c>
      <c t="n" s="9" r="B16">
        <v>13.25</v>
      </c>
    </row>
    <row spans="1:2" r="17">
      <c t="s" s="4" r="A17">
        <v>312</v>
      </c>
    </row>
    <row spans="1:2" r="18">
      <c t="s" s="3" r="A18">
        <v>306</v>
      </c>
    </row>
    <row spans="1:2" r="19">
      <c t="s" s="4" r="A19">
        <v>307</v>
      </c>
      <c t="n" s="5" r="B19">
        <v>48</v>
      </c>
    </row>
    <row spans="1:2" r="20">
      <c t="s" s="4" r="A20">
        <v>309</v>
      </c>
      <c t="n" s="9" r="B20">
        <v>16.26</v>
      </c>
    </row>
    <row spans="1:2" r="21">
      <c t="s" s="4" r="A21">
        <v>313</v>
      </c>
    </row>
    <row spans="1:2" r="22">
      <c t="s" s="3" r="A22">
        <v>306</v>
      </c>
    </row>
    <row spans="1:2" r="23">
      <c t="s" s="4" r="A23">
        <v>307</v>
      </c>
      <c t="n" s="5" r="B23">
        <v>32</v>
      </c>
    </row>
    <row spans="1:2" r="24">
      <c t="s" s="4" r="A24">
        <v>309</v>
      </c>
      <c t="n" s="9" r="B24">
        <v>13.25</v>
      </c>
    </row>
    <row spans="1:2" r="25">
      <c t="s" s="4" r="A25">
        <v>314</v>
      </c>
    </row>
    <row spans="1:2" r="26">
      <c t="s" s="3" r="A26">
        <v>306</v>
      </c>
    </row>
    <row spans="1:2" r="27">
      <c t="s" s="4" r="A27">
        <v>307</v>
      </c>
      <c t="n" s="5" r="B27">
        <v>49</v>
      </c>
    </row>
    <row spans="1:2" r="28">
      <c t="s" s="4" r="A28">
        <v>309</v>
      </c>
      <c t="n" s="7" r="B28">
        <v>15</v>
      </c>
    </row>
    <row spans="1:2" r="29">
      <c t="s" s="4" r="A29">
        <v>315</v>
      </c>
    </row>
    <row spans="1:2" r="30">
      <c t="s" s="3" r="A30">
        <v>306</v>
      </c>
    </row>
    <row spans="1:2" r="31">
      <c t="s" s="4" r="A31">
        <v>307</v>
      </c>
      <c t="n" s="5" r="B31">
        <v>319</v>
      </c>
    </row>
    <row spans="1:2" r="32">
      <c t="s" s="4" r="A32">
        <v>309</v>
      </c>
      <c t="n" s="7" r="B32">
        <v>15</v>
      </c>
    </row>
    <row spans="1:2" r="33">
      <c t="s" s="4" r="A33">
        <v>316</v>
      </c>
    </row>
    <row spans="1:2" r="34">
      <c t="s" s="3" r="A34">
        <v>306</v>
      </c>
    </row>
    <row spans="1:2" r="35">
      <c t="s" s="4" r="A35">
        <v>307</v>
      </c>
      <c t="n" s="5" r="B35">
        <v>20</v>
      </c>
    </row>
    <row spans="1:2" r="36">
      <c t="s" s="4" r="A36">
        <v>309</v>
      </c>
      <c t="n" s="7" r="B36">
        <v>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17</v>
      </c>
      <c t="s" s="2" r="B1">
        <v>59</v>
      </c>
      <c t="s" s="2" r="D1">
        <v>1</v>
      </c>
    </row>
    <row spans="1:5" r="2">
      <c t="s" s="2" r="B2">
        <v>2</v>
      </c>
      <c t="s" s="2" r="C2">
        <v>60</v>
      </c>
      <c t="s" s="2" r="D2">
        <v>2</v>
      </c>
      <c t="s" s="2" r="E2">
        <v>60</v>
      </c>
    </row>
    <row spans="1:5" r="3">
      <c t="s" s="3" r="A3">
        <v>165</v>
      </c>
    </row>
    <row spans="1:5" r="4">
      <c t="s" s="4" r="A4">
        <v>318</v>
      </c>
      <c t="s" s="4" r="D4">
        <v>218</v>
      </c>
    </row>
    <row spans="1:5" r="5">
      <c t="s" s="4" r="A5">
        <v>319</v>
      </c>
      <c t="s" s="4" r="D5">
        <v>320</v>
      </c>
    </row>
    <row spans="1:5" r="6">
      <c t="s" s="4" r="A6">
        <v>321</v>
      </c>
      <c t="n" s="7" r="B6">
        <v>182</v>
      </c>
      <c t="n" s="7" r="C6">
        <v>149</v>
      </c>
      <c t="n" s="7" r="D6">
        <v>535</v>
      </c>
      <c t="n" s="7" r="E6">
        <v>4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22</v>
      </c>
      <c t="s" s="2" r="B1">
        <v>323</v>
      </c>
    </row>
    <row spans="1:4" r="2">
      <c t="s" s="2" r="B2">
        <v>23</v>
      </c>
      <c t="s" s="2" r="C2">
        <v>2</v>
      </c>
      <c t="s" s="2" r="D2">
        <v>279</v>
      </c>
    </row>
    <row spans="1:4" r="3">
      <c t="s" s="3" r="A3">
        <v>168</v>
      </c>
    </row>
    <row spans="1:4" r="4">
      <c t="s" s="4" r="A4">
        <v>324</v>
      </c>
      <c t="n" s="7" r="B4">
        <v>1488</v>
      </c>
    </row>
    <row spans="1:4" r="5">
      <c t="s" s="4" r="A5">
        <v>325</v>
      </c>
      <c t="n" s="7" r="C5">
        <v>452</v>
      </c>
    </row>
    <row spans="1:4" r="6">
      <c t="s" s="4" r="A6">
        <v>284</v>
      </c>
      <c t="n" s="5" r="D6">
        <v>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t="s" s="1" r="A1">
        <v>326</v>
      </c>
      <c t="s" s="2" r="B1">
        <v>59</v>
      </c>
    </row>
    <row spans="1:4" r="2">
      <c t="s" s="2" r="B2">
        <v>2</v>
      </c>
      <c t="s" s="2" r="C2">
        <v>249</v>
      </c>
      <c t="s" s="2" r="D2">
        <v>327</v>
      </c>
    </row>
    <row spans="1:4" r="3">
      <c t="s" s="3" r="A3">
        <v>172</v>
      </c>
    </row>
    <row spans="1:4" r="4">
      <c t="s" s="4" r="A4">
        <v>328</v>
      </c>
      <c t="n" s="7" r="B4">
        <v>400</v>
      </c>
    </row>
    <row spans="1:4" r="5">
      <c t="s" s="4" r="A5">
        <v>329</v>
      </c>
      <c t="n" s="5" r="B5">
        <v>183</v>
      </c>
      <c t="n" s="7" r="D5">
        <v>1879</v>
      </c>
    </row>
    <row spans="1:4" r="6">
      <c t="s" s="4" r="A6">
        <v>330</v>
      </c>
      <c t="n" s="7" r="B6">
        <v>1696</v>
      </c>
    </row>
    <row spans="1:4" r="7">
      <c t="s" s="4" r="A7">
        <v>256</v>
      </c>
      <c t="n" s="7" r="C7">
        <v>99</v>
      </c>
    </row>
    <row spans="1:4" r="8">
      <c t="s" s="4" r="A8">
        <v>257</v>
      </c>
      <c t="n" s="7" r="C8">
        <v>1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67"/>
    <col customWidth="1" max="3" min="3" width="7"/>
  </cols>
  <sheetData>
    <row spans="1:3" r="1">
      <c t="s" s="1" r="A1">
        <v>331</v>
      </c>
      <c t="s" s="1" r="B1">
        <v>332</v>
      </c>
      <c t="s" s="2" r="C1">
        <v>333</v>
      </c>
    </row>
    <row spans="1:3" r="2">
      <c t="s" s="4" r="A2">
        <v>114</v>
      </c>
      <c t="s" s="4" r="B2">
        <v>334</v>
      </c>
      <c t="n" s="7" r="C2">
        <v>92</v>
      </c>
    </row>
    <row spans="1:3" r="3">
      <c t="s" s="4" r="A3">
        <v>335</v>
      </c>
    </row>
    <row spans="1:3" r="4">
      <c t="s" s="4" r="A4">
        <v>336</v>
      </c>
      <c t="s" s="4" r="B4">
        <v>337</v>
      </c>
      <c t="n" s="5" r="C4">
        <v>-181</v>
      </c>
    </row>
    <row spans="1:3" r="5">
      <c t="s" s="4" r="A5">
        <v>94</v>
      </c>
    </row>
    <row spans="1:3" r="6">
      <c t="s" s="4" r="A6">
        <v>336</v>
      </c>
      <c t="s" s="4" r="B6">
        <v>337</v>
      </c>
      <c t="n" s="5" r="C6">
        <v>-1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4" r="A3">
        <v>61</v>
      </c>
      <c t="n" s="7" r="B3">
        <v>-2462</v>
      </c>
      <c t="n" s="7" r="C3">
        <v>-7540</v>
      </c>
      <c t="n" s="7" r="D3">
        <v>-8382</v>
      </c>
      <c t="n" s="7" r="E3">
        <v>-20978</v>
      </c>
    </row>
    <row spans="1:5" r="4">
      <c t="s" s="4" r="A4">
        <v>62</v>
      </c>
      <c t="n" s="5" r="B4">
        <v>22513</v>
      </c>
      <c t="n" s="5" r="C4">
        <v>16354</v>
      </c>
      <c t="n" s="5" r="D4">
        <v>62997</v>
      </c>
      <c t="n" s="5" r="E4">
        <v>45106</v>
      </c>
    </row>
    <row spans="1:5" r="5">
      <c t="s" s="3" r="A5">
        <v>63</v>
      </c>
    </row>
    <row spans="1:5" r="6">
      <c t="s" s="4" r="A6">
        <v>64</v>
      </c>
      <c t="n" s="5" r="B6">
        <v>3847</v>
      </c>
      <c t="n" s="5" r="C6">
        <v>3335</v>
      </c>
      <c t="n" s="5" r="D6">
        <v>11175</v>
      </c>
      <c t="n" s="5" r="E6">
        <v>9245</v>
      </c>
    </row>
    <row spans="1:5" r="7">
      <c t="s" s="4" r="A7">
        <v>65</v>
      </c>
      <c t="n" s="5" r="B7">
        <v>8332</v>
      </c>
      <c t="n" s="5" r="C7">
        <v>6232</v>
      </c>
      <c t="n" s="5" r="D7">
        <v>22813</v>
      </c>
      <c t="n" s="5" r="E7">
        <v>18760</v>
      </c>
    </row>
    <row spans="1:5" r="8">
      <c t="s" s="4" r="A8">
        <v>66</v>
      </c>
      <c t="n" s="5" r="B8">
        <v>5237</v>
      </c>
      <c t="n" s="5" r="C8">
        <v>5869</v>
      </c>
      <c t="n" s="5" r="D8">
        <v>15809</v>
      </c>
      <c t="n" s="5" r="E8">
        <v>15375</v>
      </c>
    </row>
    <row spans="1:5" r="9">
      <c t="s" s="4" r="A9">
        <v>67</v>
      </c>
      <c t="n" s="5" r="B9">
        <v>5179</v>
      </c>
      <c t="n" s="5" r="C9">
        <v>6366</v>
      </c>
      <c t="n" s="5" r="D9">
        <v>15078</v>
      </c>
      <c t="n" s="5" r="E9">
        <v>16541</v>
      </c>
    </row>
    <row spans="1:5" r="10">
      <c t="s" s="4" r="A10">
        <v>68</v>
      </c>
      <c t="n" s="5" r="B10">
        <v>2302</v>
      </c>
      <c t="n" s="5" r="C10">
        <v>1990</v>
      </c>
      <c t="n" s="5" r="D10">
        <v>6267</v>
      </c>
      <c t="n" s="5" r="E10">
        <v>5838</v>
      </c>
    </row>
    <row spans="1:5" r="11">
      <c t="s" s="4" r="A11">
        <v>69</v>
      </c>
      <c t="n" s="5" r="B11">
        <v>24897</v>
      </c>
      <c t="n" s="5" r="C11">
        <v>23792</v>
      </c>
      <c t="n" s="5" r="D11">
        <v>71142</v>
      </c>
      <c t="n" s="5" r="E11">
        <v>65759</v>
      </c>
    </row>
    <row spans="1:5" r="12">
      <c t="s" s="4" r="A12">
        <v>70</v>
      </c>
      <c t="n" s="5" r="B12">
        <v>-2384</v>
      </c>
      <c t="n" s="5" r="C12">
        <v>-7438</v>
      </c>
      <c t="n" s="5" r="D12">
        <v>-8145</v>
      </c>
      <c t="n" s="5" r="E12">
        <v>-20653</v>
      </c>
    </row>
    <row spans="1:5" r="13">
      <c t="s" s="3" r="A13">
        <v>71</v>
      </c>
    </row>
    <row spans="1:5" r="14">
      <c t="s" s="4" r="A14">
        <v>72</v>
      </c>
      <c t="n" s="5" r="B14">
        <v>10</v>
      </c>
      <c t="n" s="5" r="C14">
        <v>6</v>
      </c>
      <c t="n" s="5" r="D14">
        <v>30</v>
      </c>
      <c t="n" s="5" r="E14">
        <v>51</v>
      </c>
    </row>
    <row spans="1:5" r="15">
      <c t="s" s="4" r="A15">
        <v>73</v>
      </c>
      <c t="n" s="5" r="B15">
        <v>-8</v>
      </c>
      <c t="n" s="5" r="C15">
        <v>-28</v>
      </c>
      <c t="n" s="5" r="D15">
        <v>-23</v>
      </c>
      <c t="n" s="5" r="E15">
        <v>-106</v>
      </c>
    </row>
    <row spans="1:5" r="16">
      <c t="s" s="4" r="A16">
        <v>74</v>
      </c>
      <c t="n" s="5" r="B16">
        <v>2</v>
      </c>
      <c t="n" s="5" r="C16">
        <v>-22</v>
      </c>
      <c t="n" s="5" r="D16">
        <v>7</v>
      </c>
      <c t="n" s="5" r="E16">
        <v>-55</v>
      </c>
    </row>
    <row spans="1:5" r="17">
      <c t="s" s="4" r="A17">
        <v>75</v>
      </c>
      <c t="n" s="5" r="B17">
        <v>-2382</v>
      </c>
      <c t="n" s="5" r="C17">
        <v>-7460</v>
      </c>
      <c t="n" s="5" r="D17">
        <v>-8138</v>
      </c>
      <c t="n" s="5" r="E17">
        <v>-20708</v>
      </c>
    </row>
    <row spans="1:5" r="18">
      <c t="s" s="4" r="A18">
        <v>76</v>
      </c>
      <c t="n" s="5" r="B18">
        <v>80</v>
      </c>
      <c t="n" s="5" r="C18">
        <v>80</v>
      </c>
      <c t="n" s="5" r="D18">
        <v>244</v>
      </c>
      <c t="n" s="5" r="E18">
        <v>240</v>
      </c>
    </row>
    <row spans="1:5" r="19">
      <c t="s" s="4" r="A19">
        <v>77</v>
      </c>
      <c t="n" s="5" r="B19">
        <v>-2462</v>
      </c>
      <c t="n" s="5" r="C19">
        <v>-7540</v>
      </c>
      <c t="n" s="5" r="D19">
        <v>-8382</v>
      </c>
      <c t="n" s="5" r="E19">
        <v>-20948</v>
      </c>
    </row>
    <row spans="1:5" r="20">
      <c t="s" s="4" r="A20">
        <v>78</v>
      </c>
      <c t="n" s="5" r="B20">
        <v>0</v>
      </c>
      <c t="n" s="5" r="C20">
        <v>0</v>
      </c>
      <c t="n" s="5" r="D20">
        <v>0</v>
      </c>
      <c t="n" s="5" r="E20">
        <v>-169</v>
      </c>
    </row>
    <row spans="1:5" r="21">
      <c t="s" s="4" r="A21">
        <v>79</v>
      </c>
      <c t="n" s="7" r="B21">
        <v>-2462</v>
      </c>
      <c t="n" s="5" r="C21">
        <v>-7540</v>
      </c>
      <c t="n" s="5" r="D21">
        <v>-8382</v>
      </c>
      <c t="n" s="5" r="E21">
        <v>-20779</v>
      </c>
    </row>
    <row spans="1:5" r="22">
      <c t="s" s="4" r="A22">
        <v>80</v>
      </c>
      <c t="n" s="7" r="C22">
        <v>0</v>
      </c>
      <c t="n" s="7" r="D22">
        <v>0</v>
      </c>
      <c t="n" s="7" r="E22">
        <v>199</v>
      </c>
    </row>
    <row spans="1:5" r="23">
      <c t="s" s="4" r="A23">
        <v>81</v>
      </c>
      <c t="n" s="9" r="B23">
        <v>-0.09</v>
      </c>
      <c t="n" s="9" r="C23">
        <v>-0.3</v>
      </c>
      <c t="n" s="9" r="D23">
        <v>-0.33</v>
      </c>
      <c t="n" s="9" r="E23">
        <v>-0.84</v>
      </c>
    </row>
    <row spans="1:5" r="24">
      <c t="s" s="4" r="A24">
        <v>82</v>
      </c>
      <c t="n" s="5" r="B24">
        <v>25925</v>
      </c>
      <c t="n" s="5" r="C24">
        <v>25426</v>
      </c>
      <c t="n" s="5" r="D24">
        <v>25781</v>
      </c>
      <c t="n" s="5" r="E24">
        <v>25083</v>
      </c>
    </row>
    <row spans="1:5" r="25">
      <c t="s" s="4" r="A25">
        <v>83</v>
      </c>
    </row>
    <row spans="1:5" r="26">
      <c t="s" s="3" r="A26">
        <v>71</v>
      </c>
    </row>
    <row spans="1:5" r="27">
      <c t="s" s="4" r="A27">
        <v>80</v>
      </c>
      <c t="n" s="7" r="B27">
        <v>0</v>
      </c>
      <c t="n" s="7" r="D27">
        <v>0</v>
      </c>
      <c t="n" s="7" r="E27">
        <v>1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59</v>
      </c>
      <c t="s" s="2" r="D1">
        <v>1</v>
      </c>
    </row>
    <row spans="1:5" r="2">
      <c t="s" s="2" r="B2">
        <v>2</v>
      </c>
      <c t="s" s="2" r="C2">
        <v>60</v>
      </c>
      <c t="s" s="2" r="D2">
        <v>2</v>
      </c>
      <c t="s" s="2" r="E2">
        <v>60</v>
      </c>
    </row>
    <row spans="1:5" r="3">
      <c t="s" s="3" r="A3">
        <v>85</v>
      </c>
    </row>
    <row spans="1:5" r="4">
      <c t="s" s="4" r="A4">
        <v>77</v>
      </c>
      <c t="n" s="7" r="B4">
        <v>-2462</v>
      </c>
      <c t="n" s="7" r="C4">
        <v>-7540</v>
      </c>
      <c t="n" s="7" r="D4">
        <v>-8382</v>
      </c>
      <c t="n" s="7" r="E4">
        <v>-20948</v>
      </c>
    </row>
    <row spans="1:5" r="5">
      <c t="s" s="4" r="A5">
        <v>86</v>
      </c>
      <c t="n" s="5" r="B5">
        <v>-106</v>
      </c>
      <c t="n" s="5" r="C5">
        <v>-55</v>
      </c>
      <c t="n" s="5" r="D5">
        <v>-194</v>
      </c>
      <c t="n" s="5" r="E5">
        <v>-56</v>
      </c>
    </row>
    <row spans="1:5" r="6">
      <c t="s" s="4" r="A6">
        <v>87</v>
      </c>
      <c t="n" s="5" r="B6">
        <v>-2568</v>
      </c>
      <c t="n" s="5" r="C6">
        <v>-7595</v>
      </c>
      <c t="n" s="5" r="D6">
        <v>-8576</v>
      </c>
      <c t="n" s="5" r="E6">
        <v>-21004</v>
      </c>
    </row>
    <row spans="1:5" r="7">
      <c t="s" s="4" r="A7">
        <v>88</v>
      </c>
      <c t="n" s="5" r="B7">
        <v>0</v>
      </c>
      <c t="n" s="5" r="C7">
        <v>0</v>
      </c>
      <c t="n" s="5" r="D7">
        <v>0</v>
      </c>
      <c t="n" s="5" r="E7">
        <v>-176</v>
      </c>
    </row>
    <row spans="1:5" r="8">
      <c t="s" s="4" r="A8">
        <v>89</v>
      </c>
      <c t="n" s="7" r="B8">
        <v>-2568</v>
      </c>
      <c t="n" s="7" r="C8">
        <v>-7595</v>
      </c>
      <c t="n" s="7" r="D8">
        <v>-8576</v>
      </c>
      <c t="n" s="7" r="E8">
        <v>-20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60"/>
    <col customWidth="1" max="3" min="3" width="22"/>
    <col customWidth="1" max="4" min="4" width="36"/>
    <col customWidth="1" max="5" min="5" width="24"/>
    <col customWidth="1" max="6" min="6" width="46"/>
    <col customWidth="1" max="7" min="7" width="29"/>
  </cols>
  <sheetData>
    <row spans="1:7" r="1">
      <c t="s" s="1" r="A1">
        <v>90</v>
      </c>
      <c t="s" s="2" r="B1">
        <v>91</v>
      </c>
      <c t="s" s="2" r="C1">
        <v>92</v>
      </c>
      <c t="s" s="2" r="D1">
        <v>93</v>
      </c>
      <c t="s" s="2" r="E1">
        <v>94</v>
      </c>
      <c t="s" s="2" r="F1">
        <v>95</v>
      </c>
      <c t="s" s="2" r="G1">
        <v>96</v>
      </c>
    </row>
    <row spans="1:7" r="2">
      <c t="s" s="4" r="A2">
        <v>97</v>
      </c>
      <c t="n" s="7" r="B2">
        <v>-194</v>
      </c>
      <c t="n" s="7" r="F2">
        <v>-194</v>
      </c>
    </row>
    <row spans="1:7" r="3">
      <c t="s" s="4" r="A3">
        <v>98</v>
      </c>
      <c t="n" s="5" r="B3">
        <v>-8382</v>
      </c>
      <c t="n" s="7" r="G3">
        <v>-8382</v>
      </c>
    </row>
    <row spans="1:7" r="4">
      <c t="s" s="4" r="A4">
        <v>99</v>
      </c>
      <c t="n" s="5" r="B4">
        <v>7782</v>
      </c>
      <c t="n" s="7" r="D4">
        <v>7782</v>
      </c>
    </row>
    <row spans="1:7" r="5">
      <c t="s" s="4" r="A5">
        <v>100</v>
      </c>
      <c t="n" s="5" r="C5">
        <v>25588</v>
      </c>
    </row>
    <row spans="1:7" r="6">
      <c t="s" s="4" r="A6">
        <v>101</v>
      </c>
      <c t="n" s="5" r="B6">
        <v>120688</v>
      </c>
      <c t="n" s="7" r="C6">
        <v>26</v>
      </c>
      <c t="n" s="5" r="D6">
        <v>340344</v>
      </c>
      <c t="n" s="7" r="E6">
        <v>-9923</v>
      </c>
      <c t="n" s="5" r="F6">
        <v>-340</v>
      </c>
      <c t="n" s="5" r="G6">
        <v>-209419</v>
      </c>
    </row>
    <row spans="1:7" r="7">
      <c t="s" s="4" r="A7">
        <v>102</v>
      </c>
      <c t="n" s="5" r="C7">
        <v>25994</v>
      </c>
    </row>
    <row spans="1:7" r="8">
      <c t="s" s="4" r="A8">
        <v>103</v>
      </c>
      <c t="n" s="5" r="B8">
        <v>124298</v>
      </c>
      <c t="n" s="7" r="C8">
        <v>26</v>
      </c>
      <c t="n" s="5" r="D8">
        <v>352590</v>
      </c>
      <c t="n" s="5" r="E8">
        <v>-9983</v>
      </c>
      <c t="n" s="7" r="F8">
        <v>-534</v>
      </c>
      <c t="n" s="7" r="G8">
        <v>-217801</v>
      </c>
    </row>
    <row spans="1:7" r="9">
      <c t="s" s="3" r="A9">
        <v>104</v>
      </c>
    </row>
    <row spans="1:7" r="10">
      <c t="s" s="4" r="A10">
        <v>105</v>
      </c>
      <c t="n" s="5" r="C10">
        <v>353</v>
      </c>
    </row>
    <row spans="1:7" r="11">
      <c t="s" s="4" r="A11">
        <v>106</v>
      </c>
      <c t="n" s="5" r="B11">
        <v>4337</v>
      </c>
      <c t="n" s="5" r="D11">
        <v>4337</v>
      </c>
    </row>
    <row spans="1:7" r="12">
      <c t="s" s="4" r="A12">
        <v>107</v>
      </c>
      <c t="n" s="5" r="C12">
        <v>9</v>
      </c>
    </row>
    <row spans="1:7" r="13">
      <c t="s" s="4" r="A13">
        <v>108</v>
      </c>
      <c t="n" s="7" r="B13">
        <v>127</v>
      </c>
      <c t="n" s="5" r="D13">
        <v>127</v>
      </c>
    </row>
    <row spans="1:7" r="14">
      <c t="s" s="4" r="A14">
        <v>109</v>
      </c>
      <c t="n" s="5" r="B14">
        <v>0</v>
      </c>
      <c t="n" s="5" r="C14">
        <v>38</v>
      </c>
    </row>
    <row spans="1:7" r="15">
      <c t="s" s="4" r="A15">
        <v>110</v>
      </c>
      <c t="n" s="5" r="C15">
        <v>6</v>
      </c>
    </row>
    <row spans="1:7" r="16">
      <c t="s" s="4" r="A16">
        <v>111</v>
      </c>
      <c t="n" s="7" r="B16">
        <v>121</v>
      </c>
      <c t="n" s="7" r="D16">
        <v>0</v>
      </c>
      <c t="n" s="7" r="E16">
        <v>1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12</v>
      </c>
      <c t="s" s="2" r="B1">
        <v>59</v>
      </c>
      <c t="s" s="2" r="C1">
        <v>1</v>
      </c>
    </row>
    <row spans="1:4" r="2">
      <c t="s" s="2" r="B2">
        <v>2</v>
      </c>
      <c t="s" s="2" r="C2">
        <v>2</v>
      </c>
      <c t="s" s="2" r="D2">
        <v>60</v>
      </c>
    </row>
    <row spans="1:4" r="3">
      <c t="s" s="4" r="A3">
        <v>113</v>
      </c>
      <c t="n" s="7" r="C3">
        <v>23</v>
      </c>
      <c t="n" s="7" r="D3">
        <v>106</v>
      </c>
    </row>
    <row spans="1:4" r="4">
      <c t="s" s="4" r="A4">
        <v>114</v>
      </c>
      <c t="n" s="7" r="B4">
        <v>378</v>
      </c>
      <c t="n" s="5" r="C4">
        <v>378</v>
      </c>
    </row>
    <row spans="1:4" r="5">
      <c t="s" s="4" r="A5">
        <v>86</v>
      </c>
      <c t="n" s="5" r="B5">
        <v>-106</v>
      </c>
      <c t="n" s="5" r="C5">
        <v>-194</v>
      </c>
      <c t="n" s="5" r="D5">
        <v>-56</v>
      </c>
    </row>
    <row spans="1:4" r="6">
      <c t="s" s="3" r="A6">
        <v>115</v>
      </c>
    </row>
    <row spans="1:4" r="7">
      <c t="s" s="4" r="A7">
        <v>77</v>
      </c>
      <c t="n" s="5" r="B7">
        <v>-2462</v>
      </c>
      <c t="n" s="5" r="C7">
        <v>-8382</v>
      </c>
      <c t="n" s="5" r="D7">
        <v>-20948</v>
      </c>
    </row>
    <row spans="1:4" r="8">
      <c t="s" s="3" r="A8">
        <v>116</v>
      </c>
    </row>
    <row spans="1:4" r="9">
      <c t="s" s="4" r="A9">
        <v>68</v>
      </c>
      <c t="n" s="5" r="B9">
        <v>2302</v>
      </c>
      <c t="n" s="5" r="C9">
        <v>6267</v>
      </c>
      <c t="n" s="5" r="D9">
        <v>5838</v>
      </c>
    </row>
    <row spans="1:4" r="10">
      <c t="s" s="4" r="A10">
        <v>117</v>
      </c>
      <c t="n" s="5" r="C10">
        <v>240</v>
      </c>
      <c t="n" s="5" r="D10">
        <v>240</v>
      </c>
    </row>
    <row spans="1:4" r="11">
      <c t="s" s="4" r="A11">
        <v>118</v>
      </c>
      <c t="n" s="5" r="C11">
        <v>0</v>
      </c>
      <c t="n" s="5" r="D11">
        <v>-1</v>
      </c>
    </row>
    <row spans="1:4" r="12">
      <c t="s" s="4" r="A12">
        <v>119</v>
      </c>
      <c t="n" s="5" r="C12">
        <v>7782</v>
      </c>
      <c t="n" s="5" r="D12">
        <v>6404</v>
      </c>
    </row>
    <row spans="1:4" r="13">
      <c t="s" s="3" r="A13">
        <v>120</v>
      </c>
    </row>
    <row spans="1:4" r="14">
      <c t="s" s="4" r="A14">
        <v>121</v>
      </c>
      <c t="n" s="5" r="C14">
        <v>-1739</v>
      </c>
      <c t="n" s="5" r="D14">
        <v>-1598</v>
      </c>
    </row>
    <row spans="1:4" r="15">
      <c t="s" s="4" r="A15">
        <v>122</v>
      </c>
      <c t="n" s="5" r="C15">
        <v>138</v>
      </c>
      <c t="n" s="5" r="D15">
        <v>245</v>
      </c>
    </row>
    <row spans="1:4" r="16">
      <c t="s" s="4" r="A16">
        <v>123</v>
      </c>
      <c t="n" s="5" r="C16">
        <v>9537</v>
      </c>
      <c t="n" s="5" r="D16">
        <v>7816</v>
      </c>
    </row>
    <row spans="1:4" r="17">
      <c t="s" s="4" r="A17">
        <v>36</v>
      </c>
      <c t="n" s="5" r="C17">
        <v>356</v>
      </c>
      <c t="n" s="5" r="D17">
        <v>360</v>
      </c>
    </row>
    <row spans="1:4" r="18">
      <c t="s" s="4" r="A18">
        <v>124</v>
      </c>
      <c t="n" s="5" r="C18">
        <v>-20</v>
      </c>
      <c t="n" s="5" r="D18">
        <v>1774</v>
      </c>
    </row>
    <row spans="1:4" r="19">
      <c t="s" s="4" r="A19">
        <v>125</v>
      </c>
      <c t="n" s="5" r="C19">
        <v>14179</v>
      </c>
      <c t="n" s="5" r="D19">
        <v>130</v>
      </c>
    </row>
    <row spans="1:4" r="20">
      <c t="s" s="3" r="A20">
        <v>126</v>
      </c>
    </row>
    <row spans="1:4" r="21">
      <c t="s" s="4" r="A21">
        <v>127</v>
      </c>
      <c t="n" s="5" r="C21">
        <v>-594</v>
      </c>
      <c t="n" s="5" r="D21">
        <v>-1250</v>
      </c>
    </row>
    <row spans="1:4" r="22">
      <c t="s" s="4" r="A22">
        <v>128</v>
      </c>
      <c t="n" s="5" r="C22">
        <v>-11079</v>
      </c>
      <c t="n" s="5" r="D22">
        <v>-5794</v>
      </c>
    </row>
    <row spans="1:4" r="23">
      <c t="s" s="4" r="A23">
        <v>129</v>
      </c>
      <c t="n" s="5" r="C23">
        <v>-11673</v>
      </c>
      <c t="n" s="5" r="D23">
        <v>-7044</v>
      </c>
    </row>
    <row spans="1:4" r="24">
      <c t="s" s="3" r="A24">
        <v>130</v>
      </c>
    </row>
    <row spans="1:4" r="25">
      <c t="s" s="4" r="A25">
        <v>131</v>
      </c>
      <c t="n" s="5" r="C25">
        <v>0</v>
      </c>
      <c t="n" s="5" r="D25">
        <v>-105</v>
      </c>
    </row>
    <row spans="1:4" r="26">
      <c t="s" s="4" r="A26">
        <v>132</v>
      </c>
      <c t="n" s="5" r="C26">
        <v>-412</v>
      </c>
      <c t="n" s="5" r="D26">
        <v>-608</v>
      </c>
    </row>
    <row spans="1:4" r="27">
      <c t="s" s="4" r="A27">
        <v>133</v>
      </c>
      <c t="n" s="5" r="C27">
        <v>4464</v>
      </c>
      <c t="n" s="5" r="D27">
        <v>2213</v>
      </c>
    </row>
    <row spans="1:4" r="28">
      <c t="s" s="4" r="A28">
        <v>134</v>
      </c>
      <c t="n" s="5" r="C28">
        <v>-60</v>
      </c>
      <c t="n" s="5" r="D28">
        <v>-4068</v>
      </c>
    </row>
    <row spans="1:4" r="29">
      <c t="s" s="4" r="A29">
        <v>135</v>
      </c>
      <c t="n" s="5" r="C29">
        <v>3992</v>
      </c>
      <c t="n" s="5" r="D29">
        <v>-4131</v>
      </c>
    </row>
    <row spans="1:4" r="30">
      <c t="s" s="4" r="A30">
        <v>136</v>
      </c>
      <c t="n" s="5" r="C30">
        <v>-89</v>
      </c>
      <c t="n" s="5" r="D30">
        <v>-50</v>
      </c>
    </row>
    <row spans="1:4" r="31">
      <c t="s" s="4" r="A31">
        <v>137</v>
      </c>
      <c t="n" s="5" r="C31">
        <v>6409</v>
      </c>
      <c t="n" s="5" r="D31">
        <v>-11095</v>
      </c>
    </row>
    <row spans="1:4" r="32">
      <c t="s" s="4" r="A32">
        <v>138</v>
      </c>
      <c t="n" s="5" r="C32">
        <v>66758</v>
      </c>
      <c t="n" s="5" r="D32">
        <v>77130</v>
      </c>
    </row>
    <row spans="1:4" r="33">
      <c t="s" s="4" r="A33">
        <v>139</v>
      </c>
      <c t="n" s="5" r="B33">
        <v>73167</v>
      </c>
      <c t="n" s="5" r="C33">
        <v>73167</v>
      </c>
    </row>
    <row spans="1:4" r="34">
      <c t="s" s="3" r="A34">
        <v>140</v>
      </c>
    </row>
    <row spans="1:4" r="35">
      <c t="s" s="4" r="A35">
        <v>141</v>
      </c>
      <c t="n" s="5" r="C35">
        <v>0</v>
      </c>
      <c t="n" s="5" r="D35">
        <v>199</v>
      </c>
    </row>
    <row spans="1:4" r="36">
      <c t="s" s="4" r="A36">
        <v>61</v>
      </c>
      <c t="n" s="5" r="B36">
        <v>-2462</v>
      </c>
      <c t="n" s="5" r="C36">
        <v>-8382</v>
      </c>
      <c t="n" s="5" r="D36">
        <v>-20978</v>
      </c>
    </row>
    <row spans="1:4" r="37">
      <c t="s" s="4" r="A37">
        <v>142</v>
      </c>
      <c t="n" s="5" r="C37">
        <v>0</v>
      </c>
      <c t="n" s="5" r="D37">
        <v>-1563</v>
      </c>
    </row>
    <row spans="1:4" r="38">
      <c t="s" s="4" r="A38">
        <v>83</v>
      </c>
    </row>
    <row spans="1:4" r="39">
      <c t="s" s="3" r="A39">
        <v>140</v>
      </c>
    </row>
    <row spans="1:4" r="40">
      <c t="s" s="4" r="A40">
        <v>141</v>
      </c>
      <c t="n" s="7" r="B40">
        <v>0</v>
      </c>
      <c t="n" s="7" r="C40">
        <v>0</v>
      </c>
      <c t="n" s="7" r="D40">
        <v>19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7"/>
  </cols>
  <sheetData>
    <row spans="1:2" r="1">
      <c t="s" s="1" r="A1">
        <v>143</v>
      </c>
      <c t="s" s="2" r="B1">
        <v>144</v>
      </c>
    </row>
    <row spans="1:2" r="2">
      <c t="s" s="3" r="A2">
        <v>145</v>
      </c>
    </row>
    <row spans="1:2" r="3">
      <c t="s" s="4" r="A3">
        <v>146</v>
      </c>
      <c t="n" s="5" r="B3">
        <v>23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Condensed Consolidated Stateme7</vt:lpstr>
      <vt:lpstr>Size of office facility, square</vt:lpstr>
      <vt:lpstr>Description of Business</vt:lpstr>
      <vt:lpstr>Property and Equipment</vt:lpstr>
      <vt:lpstr>Contingencies</vt:lpstr>
      <vt:lpstr>Share-Based Compensation to Emp</vt:lpstr>
      <vt:lpstr>Warrants</vt:lpstr>
      <vt:lpstr>Employee Benefit Plans</vt:lpstr>
      <vt:lpstr>Severance Arrangements (Notes)</vt:lpstr>
      <vt:lpstr>Leases (Notes)</vt:lpstr>
      <vt:lpstr>Summary of Significant Accounti</vt:lpstr>
      <vt:lpstr>Summary of Significant Accoun18</vt:lpstr>
      <vt:lpstr>Property and Equipment (Tables)</vt:lpstr>
      <vt:lpstr>Contingencies Schedule of Requi</vt:lpstr>
      <vt:lpstr>Share-Based Compensation to E21</vt:lpstr>
      <vt:lpstr>Warrants (Tables)</vt:lpstr>
      <vt:lpstr>Description of Business (Detail</vt:lpstr>
      <vt:lpstr>Summary of Significant Accoun24</vt:lpstr>
      <vt:lpstr>Summary of Significant Accoun25</vt:lpstr>
      <vt:lpstr>Summary of Significant Accoun26</vt:lpstr>
      <vt:lpstr>Summary of Significant Accoun27</vt:lpstr>
      <vt:lpstr>Acquisitions (Narrative) (Detai</vt:lpstr>
      <vt:lpstr>Acquisitions (Assets Acquired a</vt:lpstr>
      <vt:lpstr>Acquisitions (Pro Forma Informa</vt:lpstr>
      <vt:lpstr>Property and Equipment (Details</vt:lpstr>
      <vt:lpstr>Contingencies Schedule of Futur</vt:lpstr>
      <vt:lpstr>Share-Based Compensation to E33</vt:lpstr>
      <vt:lpstr>Warrants (Details)</vt:lpstr>
      <vt:lpstr>Employee Benefit Plans (Details</vt:lpstr>
      <vt:lpstr>Severance Arrangements (Details</vt:lpstr>
      <vt:lpstr>Leases (Details)</vt:lpstr>
      <vt:lpstr>Uncategorized Items - txt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8:53Z</dcterms:created>
  <dcterms:modified xmlns:dcterms="http://purl.org/dc/terms/" xmlns:xsi="http://www.w3.org/2001/XMLSchema-instance" xsi:type="dcterms:W3CDTF">2015-11-09T18:18:53Z</dcterms:modified>
  <dc:title xmlns:dc="http://purl.org/dc/elements/1.1/">Untitled</dc:title>
  <dc:description xmlns:dc="http://purl.org/dc/elements/1.1/"/>
  <dc:subject xmlns:dc="http://purl.org/dc/elements/1.1/"/>
  <cp:keywords/>
  <cp:category/>
</cp:coreProperties>
</file>